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mbined Consolidate4" sheetId="4" state="visible" r:id="rId4"/>
    <sheet xmlns:r="http://schemas.openxmlformats.org/officeDocument/2006/relationships" name="Condensed Combined Consolidate5" sheetId="5" state="visible" r:id="rId5"/>
    <sheet xmlns:r="http://schemas.openxmlformats.org/officeDocument/2006/relationships" name="Condensed Combined Consolidate6" sheetId="6" state="visible" r:id="rId6"/>
    <sheet xmlns:r="http://schemas.openxmlformats.org/officeDocument/2006/relationships" name="Condensed Combined Consolidat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ed Assets" sheetId="10" state="visible" r:id="rId10"/>
    <sheet xmlns:r="http://schemas.openxmlformats.org/officeDocument/2006/relationships" name="Transactions with Related Parti"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Earnings Per Share" sheetId="16" state="visible" r:id="rId16"/>
    <sheet xmlns:r="http://schemas.openxmlformats.org/officeDocument/2006/relationships" name="Share Based Compensation"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Transactions with Related Par20"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Segment Reporting (Tables)" sheetId="23" state="visible" r:id="rId23"/>
    <sheet xmlns:r="http://schemas.openxmlformats.org/officeDocument/2006/relationships" name="Earnings Per Share (Tables)" sheetId="24" state="visible" r:id="rId24"/>
    <sheet xmlns:r="http://schemas.openxmlformats.org/officeDocument/2006/relationships" name="Share Based Compensation (Table" sheetId="25" state="visible" r:id="rId25"/>
    <sheet xmlns:r="http://schemas.openxmlformats.org/officeDocument/2006/relationships" name="Organization (Details)" sheetId="26" state="visible" r:id="rId26"/>
    <sheet xmlns:r="http://schemas.openxmlformats.org/officeDocument/2006/relationships" name="Disposed Assets (Details)" sheetId="27" state="visible" r:id="rId27"/>
    <sheet xmlns:r="http://schemas.openxmlformats.org/officeDocument/2006/relationships" name="Transactions with Related Par28" sheetId="28" state="visible" r:id="rId28"/>
    <sheet xmlns:r="http://schemas.openxmlformats.org/officeDocument/2006/relationships" name="Debt - Narrative (Details)" sheetId="29" state="visible" r:id="rId29"/>
    <sheet xmlns:r="http://schemas.openxmlformats.org/officeDocument/2006/relationships" name="Debt - Scheduled Maturities (De" sheetId="30" state="visible" r:id="rId30"/>
    <sheet xmlns:r="http://schemas.openxmlformats.org/officeDocument/2006/relationships" name="Fair Value Measurements - Asset" sheetId="31" state="visible" r:id="rId31"/>
    <sheet xmlns:r="http://schemas.openxmlformats.org/officeDocument/2006/relationships" name="Fair Value Measurements - Not M" sheetId="32" state="visible" r:id="rId32"/>
    <sheet xmlns:r="http://schemas.openxmlformats.org/officeDocument/2006/relationships" name="Fair Value Measurements - Narra" sheetId="33" state="visible" r:id="rId33"/>
    <sheet xmlns:r="http://schemas.openxmlformats.org/officeDocument/2006/relationships" name="Income Taxes (Details)" sheetId="34" state="visible" r:id="rId34"/>
    <sheet xmlns:r="http://schemas.openxmlformats.org/officeDocument/2006/relationships" name="Segment Reporting - Narrative (" sheetId="35" state="visible" r:id="rId35"/>
    <sheet xmlns:r="http://schemas.openxmlformats.org/officeDocument/2006/relationships" name="Segment Reporting - Net Propert" sheetId="36" state="visible" r:id="rId36"/>
    <sheet xmlns:r="http://schemas.openxmlformats.org/officeDocument/2006/relationships" name="Earnings Per Share (Details)" sheetId="37" state="visible" r:id="rId37"/>
    <sheet xmlns:r="http://schemas.openxmlformats.org/officeDocument/2006/relationships" name="Share Based Compensation (Detai" sheetId="38" state="visible" r:id="rId38"/>
  </sheets>
  <definedNames/>
  <calcPr calcId="124519" fullCalcOnLoad="1"/>
</workbook>
</file>

<file path=xl/sharedStrings.xml><?xml version="1.0" encoding="utf-8"?>
<sst xmlns="http://schemas.openxmlformats.org/spreadsheetml/2006/main" uniqueCount="341">
  <si>
    <t>Document and Entity Information - shares</t>
  </si>
  <si>
    <t>6 Months Ended</t>
  </si>
  <si>
    <t>Jun. 30, 2017</t>
  </si>
  <si>
    <t>Aug. 01, 2017</t>
  </si>
  <si>
    <t>Document and Entity Information [Abstract]</t>
  </si>
  <si>
    <t>Entity Registrant Name</t>
  </si>
  <si>
    <t>Highlands REIT, Inc.</t>
  </si>
  <si>
    <t>Entity Central Index Key</t>
  </si>
  <si>
    <t>Document Type</t>
  </si>
  <si>
    <t>10-Q</t>
  </si>
  <si>
    <t>Document Period End Date</t>
  </si>
  <si>
    <t>Jun.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mbined Consolidated Balance Sheets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613 and $478)</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 (Note 11)</t>
  </si>
  <si>
    <t xml:space="preserve"> </t>
  </si>
  <si>
    <t>Stockholder’s Equity</t>
  </si>
  <si>
    <t>Common stock, $0.01 par value, 1,000,000,000 shares authorized, 868,423,581 shares issued and outstanding as of June 30, 2017 and 864,890,967 shares issued and outstanding as of December 31, 2016</t>
  </si>
  <si>
    <t>Additional paid in capital</t>
  </si>
  <si>
    <t>Accumulated distributions in excess of net income</t>
  </si>
  <si>
    <t>Total stockholder’s equity</t>
  </si>
  <si>
    <t>Total liabilities and stockholder’s equity</t>
  </si>
  <si>
    <t>Condensed Combined 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ndensed Combined Consolidated Statements of Operations - USD ($) $ in Thousands</t>
  </si>
  <si>
    <t>3 Months Ended</t>
  </si>
  <si>
    <t>Jun. 30, 2016</t>
  </si>
  <si>
    <t>Revenues</t>
  </si>
  <si>
    <t>Rental income</t>
  </si>
  <si>
    <t>Tenant recovery income</t>
  </si>
  <si>
    <t>Other property income</t>
  </si>
  <si>
    <t>Total revenues</t>
  </si>
  <si>
    <t>Expenses</t>
  </si>
  <si>
    <t>Property operating expenses</t>
  </si>
  <si>
    <t>Real estate taxes</t>
  </si>
  <si>
    <t>Depreciation and amortization</t>
  </si>
  <si>
    <t>General and administrative expenses</t>
  </si>
  <si>
    <t>Provision for asset impairment</t>
  </si>
  <si>
    <t>Total expenses</t>
  </si>
  <si>
    <t>Operating income (loss)</t>
  </si>
  <si>
    <t>Interest income</t>
  </si>
  <si>
    <t>Loss on disposition of investment properties</t>
  </si>
  <si>
    <t>Gain on extinguishment of debt</t>
  </si>
  <si>
    <t>Other income (loss)</t>
  </si>
  <si>
    <t>Interest expense</t>
  </si>
  <si>
    <t>Income (loss) before income taxes</t>
  </si>
  <si>
    <t>Income tax benefit (expense)</t>
  </si>
  <si>
    <t>Net income (loss)</t>
  </si>
  <si>
    <t>Net income (loss) per common share, basic and diluted (in dollars per share)</t>
  </si>
  <si>
    <t>Weighted average number of common shares outstanding, basic and diluted (in shares)</t>
  </si>
  <si>
    <t>Condensed Combined Consolidated Statements of Equity - USD ($) $ in Thousands</t>
  </si>
  <si>
    <t>Common Stock</t>
  </si>
  <si>
    <t>Additional Paid in Capital</t>
  </si>
  <si>
    <t>Accumulated Distributions in Excess of Net (Loss) Income</t>
  </si>
  <si>
    <t>Beginning balance at Dec. 31, 2015</t>
  </si>
  <si>
    <t>Beginning balance (in shares) at Dec. 31, 2015</t>
  </si>
  <si>
    <t>Issuance of common shares and reduction in carryover basis in connection with separation from InvenTrust</t>
  </si>
  <si>
    <t>Issuance of common shares and reduction in carryover basis in connection with separation from InvenTrust (in shares)</t>
  </si>
  <si>
    <t>Repurchase of common shares, net</t>
  </si>
  <si>
    <t>Repurchase of common shares, net (in shares)</t>
  </si>
  <si>
    <t>Share-based compensation</t>
  </si>
  <si>
    <t>Share-based compensation (in shares)</t>
  </si>
  <si>
    <t>Distributions to InvenTrust</t>
  </si>
  <si>
    <t>Contributions from InvenTrust</t>
  </si>
  <si>
    <t>Ending balance at Jun. 30, 2016</t>
  </si>
  <si>
    <t>Ending balance (in shares) at Jun. 30, 2016</t>
  </si>
  <si>
    <t>Beginning balance at Dec. 31, 2016</t>
  </si>
  <si>
    <t>Beginning balance (in shares) at Dec. 31, 2016</t>
  </si>
  <si>
    <t>Ending balance at Jun. 30, 2017</t>
  </si>
  <si>
    <t>Ending balance (in shares) at Jun. 30, 2017</t>
  </si>
  <si>
    <t>Condensed Combined Consolidated Statements of Cash Flow - USD ($) $ in Thousands</t>
  </si>
  <si>
    <t>Cash flows from operating activities:</t>
  </si>
  <si>
    <t>Adjustments to reconcile net income (loss) to net cash provided by operating activities:</t>
  </si>
  <si>
    <t>Amortization of above and below market leases, net</t>
  </si>
  <si>
    <t>Amortization of debt discounts and financing costs</t>
  </si>
  <si>
    <t>Straight-line rental income</t>
  </si>
  <si>
    <t>Loss on sale of investment properties, net</t>
  </si>
  <si>
    <t>Write off of bad debts</t>
  </si>
  <si>
    <t>Non-cash stock-based compensation expense</t>
  </si>
  <si>
    <t>Changes in assets and liabilities:</t>
  </si>
  <si>
    <t>Restricted escrows</t>
  </si>
  <si>
    <t>Accounts and rents receivable</t>
  </si>
  <si>
    <t>Net cash flows provided by operating activities</t>
  </si>
  <si>
    <t>Cash flows from investing activities:</t>
  </si>
  <si>
    <t>Capital expenditures and tenant improvements</t>
  </si>
  <si>
    <t>Investment in development</t>
  </si>
  <si>
    <t>Payment of leasing fees</t>
  </si>
  <si>
    <t>Restricted escrows and other assets</t>
  </si>
  <si>
    <t>Net cash flows used in investing activities</t>
  </si>
  <si>
    <t>Cash flows from financing activities:</t>
  </si>
  <si>
    <t>Payoff of mortgage and note payable</t>
  </si>
  <si>
    <t>Principal payments of mortgage debt</t>
  </si>
  <si>
    <t>Repurchase of common shares</t>
  </si>
  <si>
    <t>Payment for tax withholding for share-based compensation</t>
  </si>
  <si>
    <t>Net cash flows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Mortgage loans payable and related obligations settled</t>
  </si>
  <si>
    <t>Real estate transferred</t>
  </si>
  <si>
    <t>Change in allocation of InvenTrust unsecured credit facility</t>
  </si>
  <si>
    <t>Distribution of assets and liabilities of zero and four assets, respectively, to InvenTrust, net</t>
  </si>
  <si>
    <t>Reduction in carryover basis in connection with separation from InvenTrust</t>
  </si>
  <si>
    <t>Condensed Combined Consolidated Statements of Cash Flow - Parenthetical - property</t>
  </si>
  <si>
    <t>Feb. 19, 2016</t>
  </si>
  <si>
    <t>Disposal Group, Disposed of by Means Other than Sale, Not Discontinued Operations, Spinoff</t>
  </si>
  <si>
    <t>Number of retail assets distributed (in property)</t>
  </si>
  <si>
    <t>Organization</t>
  </si>
  <si>
    <t>Organization, Consolidation and Presentation of Financial Statements [Abstract]</t>
  </si>
  <si>
    <t>Organization Highlands REIT, Inc. (“Highlands”) is a Maryland corporation with a portfolio of single- and multi-tenant office assets, industrial assets, retail assets, correctional facilities, unimproved land and a bank branch. Prior to April 28, 2016, Highlands was a wholly owned subsidiary of InvenTrust Properties Corp. (“InvenTrust” and formerly known as Inland American Real Estate Trust, Inc.). On April 28, 2016, Highlands wa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intends to be taxed as, and operate in a manner that will allow it to qualify as, a real estate investment trust (“REIT”) under the Internal Revenue Code of 1986, as amended (the “Code”) for U.S. federal income tax purposes. In connection with the Distribution, Highlands entered into a Separation and Distribution Agreement, Transition Services Agreement and Employee Matters Agreement with InvenTrust. Refer to Notes 4 and 11 for more details. Prior to the Distribution, Highlands had not conducted any business as a separate company and had no material assets or liabilities. The operations transferred to Highlands by InvenTrust are presented as if the transferred business was Highlands’ business for all historical periods presented in the accompanying condensed combined consolidated financial statements and at the carrying value of such assets and liabilities reflected in InvenTrust’s books and records. Upon the Distribution, Highlands recorded the assets acquired and liabilities assumed based on InvenTrust’s basis as of the date of the Distribution. Accordingly, Highlands recorded a reduction in the basis of investment properties of $76,583 at the time of the Distribution. The reduction in basis was related to an impairment loss that InvenTrust recorded upon the disposal of Highlands as part of the Distribution. The accompanying condensed combined consolidated financial statements include the accounts of Highlands and its predecessors, as well as all of Highlands’ wholly owned subsidiaries (collectively, the “Company”). Wholly owned subsidiaries generally consist of limited liability companies (LLCs) and limited partnerships (LPs). The effects of all significant intercompany transactions have been eliminated. Each asset is owned by a separate legal entity, which maintains its own books and financial records, and each entity’s assets are not available to satisfy the liabilities of other affiliated entities, except as otherwise disclosed in Note 5. As of June 30, 2017 , the Company owned 15 assets and four parcels of unimproved land, for which the operating activity is reflected on the condensed combined consolidated statements of operations for the three and six months ended June 30, 2017 . As of December 31, 2016 , the Company owned 17 assets and four parcels of land, for which the operating activity is reflected in the condensed combined consolidated statements of operations for the three and six months ended June 30, 2016 .</t>
  </si>
  <si>
    <t>Summary of Significant Accounting Policies</t>
  </si>
  <si>
    <t>Accounting Policies [Abstract]</t>
  </si>
  <si>
    <t>Summary of Significant Accounting Policies The accompanying condensed combined consolidated financial statements have been prepared in accordance GAAP and require management to make estimates and assumptions that affect the reported amounts of assets and liabilities with disclosure of contingent assets and liabilities at the date of the condensed combined consolidated financial statements and the reported amounts of revenues and expenses during the reporting periods. Actual results could differ from those estimates. Refer to the Company’s audited combined consolidated financial statements for the year ended December 31, 2016 included in the Company’s Annual Report on Form 10-K, filed with the U.S. Securities and Exchange Commission on March 27, 2017 (the “Annual Report”), as certain note disclosures contained in such audited financial statements have been omitted from these interim condensed combined consolidated financial statements. 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mbined consolidated financial statements reflect the Company’s financial position, results of operations and cash flows in conformity with GAAP. 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 Earnings Per Share Basic earnings per share (“EPS”) is computed by dividing the net income (loss) attributable to common stockholders by the weighted-average number of common shares outstanding for the period. Recently Issued Accounting Pronouncements In May 2014 , the FASB issued ASU No. 2014-09, Revenue from Contracts with Customers . The core objective of ASU No. 2014-09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subsequently issued amendments, are effective for us on January 1, 2018, and are required to be applied either on a retrospective or a modified retrospective approach. The Company has formed a project team to evaluate and work to implement the standard. In identifying all of our revenue streams, the majority of our revenues result from leasing transactions which are not within the scope of the new standard and will be governed by the recently issued leasing guidance (see ASU No. 2016-02 below). The Company does not believe the new revenue guidance will have a material impact on its recognition and disclosure of revenue. The Company currently expects to adopt the standard in the first quarter of 2018 using the modified retrospective approach.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Company intends to adopt the new standard on its effective date.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In May 2017, the FASB issued ASU 2017-09, Compensation-Stock Compensation (Topic 718), Scope of Modification Accounting .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We do not expect the adoption of ASU 2017-09 will have a material impact on our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Disposed Assets</t>
  </si>
  <si>
    <t>Discontinued Operations and Disposal Groups [Abstract]</t>
  </si>
  <si>
    <t>Disposed Assets On February 19, 2016, the Company distributed the assets and liabilities associated with four retail assets to InvenTrust. The distribution was recorded at carrying value due to common control, and the Company did not realize any gain or loss on disposal. The distribution is reflected as a non-cash distribution in the condensed combined consolidated statements of cash flow for the six months ended June 30, 2016 . On April 10, 2017, the Company conveyed its Dulles Executive Plaza asset to its lenders via a deed of assumption and the non-recourse Commercial Mortgage-Backed Security (“CMBS”) debt was fully extinguished. Upon conveyance of the property, the Company was fully released from its nonrecourse indebtedness, had no further continuing obligations to the lender, and conveyed the usual risks and rewards of ownership. The Company recognized a gain upon debt extinguishment in the amount of $4.3 million for the three and six months ended June 30, 2017 . On April 20, 2017, the AT&amp;T-Hoffman Estates asset was sold via sheriff's sale as part of the foreclosure process, which was approved by the court on May 18, 2017. The court appointed receiver was discharged on July 6, 2017. As a result of the foreclosure sale, the Company satisfied its nonrecourse indebtedness, had no further continuing obligations to the lender, and conveyed the usual risks and rewards of ownership. The Company recognized a gain on the extinguishment of debt in the amount of $112.6 million for the three and six months ended June 30, 2017 . There were no assets that qualified as discontinued operations during the six months ended June 30, 2017 and 2016 .</t>
  </si>
  <si>
    <t>Transactions with Related Parties</t>
  </si>
  <si>
    <t>Related Party Transactions [Abstract]</t>
  </si>
  <si>
    <t>Transactions with Related Parties The following table summarizes the Company’s related party transactions for the three and six months ended June 30, 2017 and 2016 . Three Months Ended June 30, Six Months Ended June 30, 2017 2016 2017 2016 General and administrative expense allocation (a) $ — $ 576 $ — $ 3,324 Transition services fees (b) $ — $ 51 $ — $ 51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y InvenTrust.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t>
  </si>
  <si>
    <t>Debt</t>
  </si>
  <si>
    <t>Debt Disclosure [Abstract]</t>
  </si>
  <si>
    <t>Debt Mortgages Payable Mortgage loans outstanding as of June 30, 2017 and December 31, 2016 were $164,310 and $381,981 , respectively, and had a weighted average interest rate of 5.20% and 8.27% per annum, respectively. Deferred financing costs, net, as of June 30, 2017 and December 31, 2016 were $818 and $1,741 , respectively. As of June 30, 2017 , scheduled maturities for the Company’s outstanding mortgage indebtedness had various due dates through December 2026, as follows: For the year ended December 31, As of June 30, 2017 Weighted average interest rate 2017 $ 108,083 5.34 % 2018 — — % 2019 — — % 2020 — — % 2021 20,084 5.25 % Thereafter 36,143 5.20 % Total $ 164,310 5.20 % The Company’s ability to pay off mortgages when they become due is dependent upon the Company’s ability either to refinance the related mortgage debt or to sell the related asset. With respect to each loan, if the applicable wholly owned property-owning subsidiary is unable to refinance or sell the related asset, or in the event that the estimated asset value is less than the mortgage balance, the applicable wholly owned property-owning subsidiary may, if appropriate, satisfy a mortgage obligation by transferring title of the asset to the lender or permitting a lender to foreclose. As of June 30, 2017 and December 31, 2016 , no debt is recourse to the Company, although Highlands or its subsidiaries may act as guarantor under customary, non-recourse carveout clauses in our wholly owned property-owning subsidiaries’ mortgage loans. Some of the mortgage loans require compliance with certain covenants, such as debt service ratios, investment restrictions and distribution limitations. As of June 30, 2017 and December 31, 2016 , other than otherwise disclosed in this Note 5, the Company is in compliance with such covenants in all material respects. With respect to the Company’s former Dulles Executive Plaza asset, on August 23, 2016, we received notice from the special servicer that the loan went into default. On April 10, 2017 , the Company conveyed this asset to its lenders via a deed of assumption and the $68,750 nonrecourse debt was fully extinguished. The Company recognized a gain upon debt extinguishment of $4,300 in connection with this transaction. The property is no longer owned by Highlands. Prior to the conveyance, the lender had triggered full cash management whereby neither the property owner nor the property manager collected any rents or other revenues, but only administered payment of operating expenses. On August 19, 2016, C-III Asset Management LLC filed a foreclosure complaint in respect of the AT&amp;T-Hoffman Estates asset in the Circuit Court of Cook County, Illinois. On September 12, 2016, the Circuit Court entered an order appointing a receiver to manage the property during the pendency of the foreclosure proceedings. On April 20, 2017, the AT&amp;T-Hoffman Estates asset was sold via sheriff's sale as part of the foreclosure process, which sale was approved by the court on May 18, 2017. The court appointed receiver was discharged on July 6, 2017. As a result of the foreclosure sale, the Company satisfied its mortgage obligations for AT&amp;T-Hoffman Estates and recognized a gain on the extinguishment of debt of $112,600 in connection with this transaction. The mortgage debt on Sherman Plaza was paid off on February 1, 2017 . Prior to the payoff, all rental payments were being “swept” and held by the lender; however, the lender remitted excess cash to the Company for its general use after the debt service payment had been paid. The amount maturing in 2017 represents the mortgage loan related to our AT&amp;T-St. Louis asset which entered into default during 2016. On October 1, 2016 , the property went into “cash trap.” All income from the asset is being “swept” by the lender, used to pay debt service and other charges, and to the extent income exceeds such charges the Company receives a lender-approved reimbursement for operating expenses associated with the property. Additional funds, if any, are held by the lender as additional collateral for the loan. On March 15, 2017 , the Company received notice that the loan in respect of the AT&amp;T-St. Louis asset had been transferred to special servicing. The Company intends to satisfy its mortgage obligations by permitting the lender to foreclose on the property. On June 23, 2017, the Company entered into an agreement with its lender, which allows the lender to accelerate the maturity of the mortgage, appoint a receiver to assume control of the property and proceed with the foreclosure of the property. On August 1, 2017, we received notice that our lenders set a schedule to complete the disposition and sale of the asset by August 22, 2017, however the Company cannot guarantee the specific date upon which the entire foreclosure process will be completed. Note Payable On May 1, 2014, a subsidiary of the Company entered into a note payable in the amount of $32,908 with InvenTrust, which matured on demand. The note payable was non-amortizing with an interest rate of 8.50% . Such interest was payable on demand or, until such time as demand was made, monthly in arrears, beginning on June 1, 2014 and continuing on the first day of each month thereafter until the note had been paid in full. On March 25, 2016, the outstanding principal balance of $15,062 and accrued interest of $89 was repaid in full.</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Non-Recurring Measurements During the three and six months ended June 30, 2017 , the Company identified certain assets which may have a reduction in the expected holding period, which represented an impairment trigger, and recorded an impairment of investment properties of $712 on one of the land parcels and one of the multi-tenant office assets. The following table presents these assets measured at fair value on a nonrecurring basis as of June 30, 2017 aggregated by the level within the fair value hierarchy in which those measurements fall. Methods and assumptions used to estimate the fair value of these assets are described after the table. Fair Value Level 1 Level 2 Level 3 Total Provision for impairment Investment properties $ — $ — $ 8,750 (a) $ 8,750 $ 712 (a) The estimate of fair value of the land parcel and retail asset was based on recent negotiations for the sale of these assets to third parties. During the three and six months ended June 30, 2016 , the Company recognized a $42,615 provision for asset impairment on two net lease assets. Fair Value Level 1 Level 2 Level 3 Total Provision for impairment Investment properties $ — $ — $ 37,703 (a) $ 37,703 $ 42,615 (a) Represents the fair values of two net lease assets. The estimated fair value relating to the investment properties’ impairment analysis was based on ten-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 and are based upon observable rates that the Company believes to be within a reasonable range of current market rates. Financial Instruments Not Measured at Fair Value The table below represents the fair value of financial instruments presented at carrying values in the condensed combined consolidated financial statements as of June 30, 2017 . June 30, 2017 Carrying Value Estimated Fair Value Mortgages payable $ 164,310 $ 89,555 The Company typically estimates the fair value of its debt instruments using a weighted average market effective interest rate of 4.43% per annum as of June 30, 2017 . The Company estimates the fair value of its mortgages payable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s payable based upon the specific terms of the agreement, including the term to maturity, the quality and nature of the underlying property and its leverage ratio. The weighted average market effective interest rates used range from 4.10% to 5.24% as of June 30, 2017 . For certain debt, the Company estimates the fair value of debt instruments based on the fair value of the underlying collateral.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ntends to be taxed as, and operate in a manner that will allow the Company to qualify as, a REIT for U.S. federal income tax purposes beginning with the Company’s short taxable year commencing immediately prior to the Company’s separation from InvenTrust and ending on December 31, 2016. So long as it qualifies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excluding capital gain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property or net worth and federal income and excise taxes on its undistributed income. During the three months ended June 30, 2017 and 2016 , an income tax benefit of $9 and expense of $234 , respectively, was included in the condensed combined consolidated statements of operations. During the six months ended June 30, 2017 and 2016 , an income tax benefit of $7 and expense of $238 , respectively, was included in the condensed combined consolidated statements of operations.</t>
  </si>
  <si>
    <t>Segment Reporting</t>
  </si>
  <si>
    <t>Segment Reporting [Abstract]</t>
  </si>
  <si>
    <t>Segment Reporting The Company currently has three business segments, consisting of (i) Net Lease, (ii) Retail and (iii) Multi-Tenant Office. The net lease segment consists of single-tenant office and industrial assets, as well as the Company’s correctional facilities. The Company’s unimproved land is presented below in Other. Approximately 25.6% of the Company’s revenue from continuing operations for the six months ended June 30, 2017 was generated by the Company’s AT&amp;T-St. Louis net lease asset. The term of the lease on the AT&amp;T-St. Louis asset is scheduled to expire on September 30, 2017 and the Company does not expect the tenant to renew the lease. The following table summarizes net property operations income by segment for the three months ended June 30, 2017 . Total Net Lease Retail Multi-Tenant Office Other Rental income $ 12,596 $ 7,181 $ 4,052 $ 1,363 $ — Tenant recovery income 2,084 105 1,970 9 — Other property income 204 51 12 127 14 Total income 14,884 7,337 6,034 1,499 14 Operating expenses 3,895 524 2,160 938 273 Net operating income (loss) $ 10,989 $ 6,813 $ 3,874 $ 561 $ (259 ) Non-allocated expenses (a) (7,472 ) Other income and expenses (b) (4,296 ) Provision for asset impairment (c) (712 ) Loss on sale of investment properties — Gain on extinguishment of debt (d) 116,900 Net income $ 115,409 (a) Non-allocated expenses consist of general and administrative expenses and depreciation and amortization. (b) Other income and expenses consist of other income, interest income, interest expense, loss on sale of investment properties, and income tax expense. (c) Provision for asset impairment is for one other related asset and one multi-tenant office asset. (d) Gain on extinguishment of debt is related to one net lease and one multi-tenant office asset. Refer to Notes 3 and 5 for additional information. The following table summarizes net property operations income by segment for the three months ended June 30, 2016 . Total Net Lease Retail Multi-Tenant Office Other Rental income $ 22,290 $ 14,586 $ 4,220 $ 3,484 $ — Tenant recovery income 2,485 688 1,688 109 — Other property income 60 143 (8 ) (87 ) 12 Total income 24,835 15,417 5,900 3,506 12 Operating expenses 3,734 894 1,812 821 207 Net operating income (loss) $ 21,101 $ 14,523 $ 4,088 $ 2,685 $ (195 ) Non-allocated expenses (a) (11,217 ) Other income and expenses (b) (6,504 ) Provision for asset impairment (c) (42,615 ) Net loss $ (39,235 ) (a) Non-allocated expenses consists of general and administrative expenses and depreciation and amortization. (b) Other income and expenses consists of other income, interest income, interest expense, loss on sale of investment properties, and income tax expense. (c) Provision for asset impairment is related to two net lease assets. The following table summarizes net property operations income by segment for the six months ended June 30, 2017 . Total Net Lease Retail Multi-Tenant Office Other Rental income $ 27,359 $ 14,744 $ 8,172 $ 4,443 $ — Tenant recovery income 3,667 193 3,486 (56 ) 44 Other property income 693 60 407 208 18 Total income 31,719 14,997 12,065 4,595 62 Operating expenses 10,542 3,089 4,382 2,338 733 Net operating income (loss) $ 21,177 $ 11,908 $ 7,683 $ 2,257 $ (671 ) Non-allocated expenses (a) (17,174 ) Other income and expenses (b) (11,622 ) Provision for asset impairment (c) (712 ) Loss on sale of investment properties (3 ) Gain on extinguishment of debt (d) 116,900 Net income $ 108,566 Balance Sheet Data Real estate assets, net (e) $ 326,880 $ 94,643 $ 150,315 $ 50,436 $ 31,486 Non-segmented assets (f) 44,483 Total assets 371,363 Capital expenditures $ 1,225 $ — $ 150 $ 1,028 $ 47 (a) Non-allocated expenses consists of general and administrative expenses and depreciation and amortization. (b) Other income and expenses consists of other income, interest income, interest expense, loss on sale of investment properties, and income tax expense. (c) Provision for asset impairment is for one other related asset and one multi-tenant office asset. (d) Gain on extinguishment of debt is related to one net lease and one multi-tenant office related assets. Refer to Notes 3 and 5 for additional information.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six months ended June 30, 2016 . Total Net Lease Retail Multi-Tenant Office Other Rental income $ 45,716 $ 29,208 $ 9,419 $ 7,089 $ — Tenant recovery income 5,436 1,537 3,530 369 — Other property income 281 277 61 (76 ) 19 Total income 51,433 31,022 13,010 7,382 19 Operating expenses 8,363 1,865 4,424 1,728 346 Net operating income (loss) $ 43,070 $ 29,157 $ 8,586 $ 5,654 $ (327 ) Non-allocated expenses (a) (22,328 ) Other income and expenses (b) (13,055 ) Provision for asset impairment (c) (42,615 ) Net loss from continuing operations $ (34,928 ) Balance Sheet Data Real estate assets, net (d) $ 490,357 $ 215,763 $ 156,966 $ 86,002 $ 31,626 Non-segmented assets (e) 46,982 Total assets 537,339 Capital expenditures $ 422 $ — $ 422 $ — $ — (a) Non-allocated expenses consists of general and administrative expenses and depreciation and amortization. (b) Other income and expenses consists of loss on sale of investment properties, other income, interest expense and income tax expense. (c) Provision for asset impairment is related to two net lease assets. (d) Real estate assets include intangible assets, net of amortization. (e) Non-segmented assets include cash and cash equivalents, restricted cash and escrows, accounts and rents receivable and deferred costs and other assets.</t>
  </si>
  <si>
    <t>Earnings Per Share</t>
  </si>
  <si>
    <t>Earnings Per Share [Abstract]</t>
  </si>
  <si>
    <t xml:space="preserve"> Earnings Per Share Basic earnings per common share is calculated by dividing net income (loss) by the weighted-average number of common shares outstanding during the period. Diluted earnings per common share is calculated by dividing net income (loss) by the weighted-average number of common shares outstanding during the period, plus any additional common shares that would have been outstanding if the dilutive potential common shares had been issued. The following table reconciles net income (loss) to basic and diluted EPS (in thousands, except share and per share data): Three Months Ended June 30, Six Months Ended June 30, 2017 2016 2017 2016 Numerator: Net income (loss) $ 115,409 $ (39,235 ) $ 108,566 $ (34,928 ) Denominator: Weighted average shares outstanding - basic and diluted 868,272,875 863,975,978 866,939,369 863,975,978 Basic and diluted (loss) income per share: Net income (loss) per common share $ 0.13 $ (0.05 ) $ 0.13 $ (0.04 )</t>
  </si>
  <si>
    <t>Share Based Compensation</t>
  </si>
  <si>
    <t>Share-based Compensation [Abstract]</t>
  </si>
  <si>
    <t>Share Based Compensation Incentive Award Plan During the six months ended June 30, 2017 , the Company granted 3,454,761 fully vested shares of common stock with an aggregate value of $1,209 based on a estimated fair value per share of $0.35 . Under the guidance of ASC 718, 1,940,476 shares of common stock awards granted were treated as a modification of the terms of the original awards for two of the Company’s executive officers, resulting in an increase in compensation expense of $650 at the modification date. Under the Highlands REIT, Inc. 2016 Incentive Award Plan (“the Incentive Award Plan”), the Company is authorized to grant up to 43,000,000 shares of common stock pursuant to awards under the plan. At June 30, 2017 , 31,489,683 shares were available for future issuance under the Incentive Award Plan. A summary of the Company’s stock awards activity for the six months ended June 30, 2017 , is as follows: Non-Vested stock awards Stock Awards (#) Weighted Average Grant Date Fair Value Balance at January 1, 2017 2,916,667 0.36 Granted 3,454,761 0.35 Vested (6,371,428 ) 0.35 Forfeited — — Balance at June 30, 2017 — $ — For the three and six months ended June 30, 2017 , the Company recognized stock-based compensation expense of $100 and $1,438 , respectively, related to the Incentive Award Plan. For the three and six months ended June 30, 2017 , the Company paid $994 related to tax withholding for share-based compensation. For the three and six months ended and June 30, 2016 , the Company recognized stock-based compensation expense of $1,850 , related to the Incentive Award Plan. For the three and six months ended June 30, 2016 , the Company paid $814 related to tax withholding for share-based compensation.</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In addition, in connection with the Company’s separation from InvenTrust, on April 14, 2016, the Company entered into a Separation and Distribution Agreement, and on April 28, 2016, the Company entered into a Transition Services Agreement and Employee Matters Agreement, each with InvenTrust. Pursuant to the Separation and Distribution Agreement, Highlands has agreed to indemnify, defend and hold harmless InvenTrust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Highlands in the Separation and Distribution Agreement, Transition Services Agreement and Employee Matters Agreement, (ii) any breach by Highlands or any of its subsidiaries of the Separation and Distribution Agreement, Transition Services Agreement and Employee Matters Agreement (iii) losses arising from third party claims relating to the separation and distribution and (iv) any untrue statement or alleged untrue statement of a material fact or omission or alleged omission to state a material fact required to be stated therein or necessary to make the statements therein not misleading, with respect to all information contained in the Registration Statement, other than specified information relating to and provided by InvenTrust (the “Specified InvenTrust Information”). Similarly, InvenTrust has agreed to indemnify, defend and hold harmless Highlands and its affiliates and each of their respective current or former stockholders, directors, officers, agents and employees and their respective heirs, executors, administrators, successors and assigns from and against all liabilities relating to, arising out of or resulting from (i) the liabilities assumed by InvenTrust in the Separation and Distribution Agreement, Transition Services Agreement and Employee Matters Agreement, (ii) any breach by InvenTrust or any of its subsidiaries of the Separation and Distribution Agreement, Transition Services Agreement and Employee Matters Agreement and (iii) the Specified InvenTrust Information. InvenTrust and Highlands will not be deemed to be affiliates of the other for purposes of determining the above described indemnification obligations. Highlands has also agreed to indemnify InvenTrust against all taxes related to the Company, its subsidiaries and its assets, including taxes attributable to periods prior to the separation and distribution. InvenTrust has agreed to indemnify the Company for any taxes attributable to failure by InvenTrust or MB REIT (Florida), Inc., a subsidiary of Highlands, to qualify as a REIT for any taxable year ending on or before December 31, 2016.</t>
  </si>
  <si>
    <t>Summary of Significant Accounting Policies (Policies)</t>
  </si>
  <si>
    <t>Basis of Presentation</t>
  </si>
  <si>
    <t>Basis of Presentation As described in Note 1, on April 28, 2016, Highlands was spun off from InvenTrust. Prior to the Distribution, the accompanying historical condensed combined consolidated financial statements did not represent the financial position and results of a single legal entity, but rather a combination of entities under common control that had been “carved out” of InvenTrust’s consolidated financial statements and reflected significant assumptions and allocations. The condensed combined consolidated financial statements reflect the operations of certain assets and liabilities that had been historically held by InvenTrust, but which were specifically identifiable or attributable to the Company. Prior to the Distribution, the accompanying condensed combined consolidated financial statements included allocations of costs from certain corporate and shared functions provided to the Company by InvenTrust. InvenTrust allocated to the Company a portion of corporate overhead costs incurred by InvenTrust based upon the Company’s percentage share of the average invested assets of InvenTrust, which is reflected in general and administrative expense. As InvenTrust managed various asset portfolios, the extent of services and benefits a portfolio received was based on the size of its assets. Therefore, using average invested assets to allocate costs was a reasonable reflection of the services and other benefits received by the Company and complied with applicable accounting guidance. InvenTrust also allocated to the Company a portion of InvenTrust’s unsecured credit facility and the related interest expense. The unsecured credit facility was subject to a borrowing base consisting of a pool of unencumbered assets. To the extent the Company’s assets were included within the pool of unencumbered assets, the Company was allocated a portion of the unsecured credit facility. However, actual costs may have differed from allocated costs if the Company had operated as a standalone entity during such period and those differences may have been material. Prior to the Distribution, the condensed combined consolidated financial statements included transactions in which ordinary course cash transactions were processed by InvenTrust due to InvenTrust’s centralized cash management process on behalf of the Company, such as the repayment of debt, rental receipts and payables in the ordinary course of business, resulting in intercompany transactions between the Company and InvenTrust. These ordinary course intercompany transactions are considered to be effectively settled at the time of the Company’s separation from InvenTrust. Accordingly, these transactions are reflected as distributions to and contributions from InvenTrust in the condensed combined consolidated statements of cash flow as a financing activity. For the period subsequent to the spin-off from InvenTrust, the condensed combined consolidated financial statements reflect the Company’s financial position, results of operations and cash flows in conformity with GAAP.</t>
  </si>
  <si>
    <t>Share Based Compensation In accordance with FASB ASC Topic 718, Accounting for Share Based Compensation, companies are required to recognize in the income statement the grant-date fair value of stock options and other equity based compensation issued to employees. Under Topic 718, the way an award is classified will affect the measurement of compensation cost. Equity classified awards are measured at grant date fair value, and amortized on a straight-line basis over the vesting period of the stock and are not subsequently re-measured. The cost of the share based payments that are fully vested at the grant date are measured and recognized at that date.</t>
  </si>
  <si>
    <t>Earnings Per Share Basic earnings per share (“EPS”) is computed by dividing the net income (loss) attributable to common stockholders by the weighted-average number of common shares outstanding for the period.</t>
  </si>
  <si>
    <t>Recently Issued Accounting Pronouncements and Recently Adopted Accounting Pronouncements</t>
  </si>
  <si>
    <t>Recently Issued Accounting Pronouncements In May 2014 , the FASB issued ASU No. 2014-09, Revenue from Contracts with Customers . The core objective of ASU No. 2014-09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subsequently issued amendments, are effective for us on January 1, 2018, and are required to be applied either on a retrospective or a modified retrospective approach. The Company has formed a project team to evaluate and work to implement the standard. In identifying all of our revenue streams, the majority of our revenues result from leasing transactions which are not within the scope of the new standard and will be governed by the recently issued leasing guidance (see ASU No. 2016-02 below). The Company does not believe the new revenue guidance will have a material impact on its recognition and disclosure of revenue. The Company currently expects to adopt the standard in the first quarter of 2018 using the modified retrospective approach. In February 2016, the FASB issued ASU 2016-02, Leases , amending the existing accounting standards for lease accounting, including requiring lessees to recognize most leases on their balance sheets and making targeted changes to lessor accounting. ASU 2016-02 will be effective for annual reporting periods beginning after December 15, 2018, and early adoption is permitted as of the standard’s issuance date. The Company intends to adopt the new standard on its effective date. The Company is currently evaluating the effect of ASU 2016-02 on its combined consolidated financial statements and believes substantially all of our leases will continue to be classified as operating leases under the new standard. Subsequent to our adoption of the new standard, common area maintenance provided in our real estate contracts will be accounted for as a non-lease component within the scope of the new revenue standard. As a result, we will be required to recognize revenues associated with our real estate leases separately from revenues associated with common area maintenance. We are continuing to evaluate whether the variable payment provisions of the new lease standard or the allocation and recognition provisions of the new revenue standard will affect the timing of recognition of for our lease and non-lease revenue. In addition, due to the new standard’s narrowed definition of initial direct costs , we expect to expense as incurred significant lease origination costs currently capitalized as initial direct costs and amortized to expense over the lease term. In August 2016, the FASB issued ASU 2016-15, Classification of Certain Cash Receipts and Cash Payments . ASU 2016-15 addresses eight specific cash flow issues with the objective of reducing diversity in practice. The cash flow issues include debt prepayment or debt extinguishment costs and proceeds from the settlement of insurance claims. The ASU is effective for interim and annual reporting periods in fiscal years beginning after December 15, 2017. We do not expect that the adoption of this ASU will have a material impact on our combined consolidated financial statements. In November 2016, the FASB issued ASU 2016-18, Classification and Presentation of Restricted Cash in the Statement of Cash Flows . ASU 2016-18 requires an explanation in the cash flow statement of a change in the total of (1) total cash, (2) cash equivalents, and (3) restricted cash or restricted cash equivalents. The ASU is effective for interim and annual reporting periods in fiscal years beginning after December 15, 2017. We do not expect that the adoption of this ASU will have a material impact on our combined consolidated financial statements. In May 2017, the FASB issued ASU 2017-09, Compensation-Stock Compensation (Topic 718), Scope of Modification Accounting . ASU 2017-09 clarifies when changes to the terms or conditions of a share-based payment award must be accounted for as modifications. The guidance is effective prospectively for fiscal years beginning after December 15, 2017, including interim periods within those fiscal years, and early adoption is permitted. We do not expect the adoption of ASU 2017-09 will have a material impact on our financial statements. Recently Adopted Accounting Pronouncements In March 2016, the FASB issued ASU 2016-09, Improvements to Employee Share-Based Accounting, which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also allows an employer with statutory income tax withholding obligations to withhold shares with a fair value up to the amount of tax owed using the maximum statutory tax rate in the employee’s applicable jurisdiction. The Company adopted ASU 2016-09 effective on April 1, 2016.</t>
  </si>
  <si>
    <t>Transactions with Related Parties (Tables)</t>
  </si>
  <si>
    <t>Summary of Related Party Transactions</t>
  </si>
  <si>
    <t xml:space="preserve">The following table summarizes the Company’s related party transactions for the three and six months ended June 30, 2017 and 2016 . Three Months Ended June 30, Six Months Ended June 30, 2017 2016 2017 2016 General and administrative expense allocation (a) $ — $ 576 $ — $ 3,324 Transition services fees (b) $ — $ 51 $ — $ 51 (a) Prior to the Distribution, general and administrative expense includes allocations of costs from certain corporate and shared functions provided to the Company by InvenTrust. InvenTrust allocated to the Company a portion of corporate overhead costs incurred by InvenTrust, which was based upon the Company’s percentage share of the average invested assets of InvenTrust. As InvenTrust managed various asset portfolios, the extent of services and benefits a portfolio received was based on the size of its assets. The Company believes that using average invested assets to allocate costs is a reasonable reflection of the services and other benefits received by the Company and complies with applicable accounting guidance. However, actual costs may have differed from allocated costs if the Company had operated as a standalone entity during such period and those differences may have been material. Subsequent to the Distribution, the Company was not allocated any costs by InvenTrust. (b) In connection with the Distribution, the Company entered into the Transition Services Agreement with InvenTrust, under which InvenTrust agreed to provide certain transition services to the Company, including services related to information technology systems, financial reporting and accounting and legal services. There was a flat monthly fee per service and all services provided in the agreement terminated by December 31, 2016. </t>
  </si>
  <si>
    <t>Debt (Tables)</t>
  </si>
  <si>
    <t>Scheduled Maturities of Mortgage Indebtedness</t>
  </si>
  <si>
    <t>As of June 30, 2017 , scheduled maturities for the Company’s outstanding mortgage indebtedness had various due dates through December 2026, as follows: For the year ended December 31, As of June 30, 2017 Weighted average interest rate 2017 $ 108,083 5.34 % 2018 — — % 2019 — — % 2020 — — % 2021 20,084 5.25 % Thereafter 36,143 5.20 % Total $ 164,310 5.20 %</t>
  </si>
  <si>
    <t>Fair Value Measurements (Tables)</t>
  </si>
  <si>
    <t>Schedule of Assets Measured on a Non-Recurring Basis</t>
  </si>
  <si>
    <t>The following table presents these assets measured at fair value on a nonrecurring basis as of June 30, 2017 aggregated by the level within the fair value hierarchy in which those measurements fall. Methods and assumptions used to estimate the fair value of these assets are described after the table. Fair Value Level 1 Level 2 Level 3 Total Provision for impairment Investment properties $ — $ — $ 8,750 (a) $ 8,750 $ 712 (a) The estimate of fair value of the land parcel and retail asset was based on recent negotiations for the sale of these assets to third parties. During the three and six months ended June 30, 2016 , the Company recognized a $42,615 provision for asset impairment on two net lease assets. Fair Value Level 1 Level 2 Level 3 Total Provision for impairment Investment properties $ — $ — $ 37,703 (a) $ 37,703 $ 42,615 (a) Represents the fair values of two net lease assets. The estimated fair value relating to the investment properties’ impairment analysis was based on ten-year discounted cash flow models, which includes contractual inflows and outflows over a specific holding period. The cash flows consist of observable inputs such as contractual revenues and unobservable inputs such as forecasted revenues and expenses. These unobservable inputs are based on market conditions and the Company’s expected growth rates. Capitalization rates were 7.50% and discount rates ranging from 7.50% to 9.50% were utilized in the model and are based upon observable rates that the Company believes to be within a reasonable range of current market rates.</t>
  </si>
  <si>
    <t>Schedule of the Fair Value of Financial Instruments</t>
  </si>
  <si>
    <t xml:space="preserve">The table below represents the fair value of financial instruments presented at carrying values in the condensed combined consolidated financial statements as of June 30, 2017 . June 30, 2017 Carrying Value Estimated Fair Value Mortgages payable $ 164,310 $ 89,555 </t>
  </si>
  <si>
    <t>Segment Reporting (Tables)</t>
  </si>
  <si>
    <t>Summary of Net Property Operations</t>
  </si>
  <si>
    <t>The following table summarizes net property operations income by segment for the three months ended June 30, 2017 . Total Net Lease Retail Multi-Tenant Office Other Rental income $ 12,596 $ 7,181 $ 4,052 $ 1,363 $ — Tenant recovery income 2,084 105 1,970 9 — Other property income 204 51 12 127 14 Total income 14,884 7,337 6,034 1,499 14 Operating expenses 3,895 524 2,160 938 273 Net operating income (loss) $ 10,989 $ 6,813 $ 3,874 $ 561 $ (259 ) Non-allocated expenses (a) (7,472 ) Other income and expenses (b) (4,296 ) Provision for asset impairment (c) (712 ) Loss on sale of investment properties — Gain on extinguishment of debt (d) 116,900 Net income $ 115,409 (a) Non-allocated expenses consist of general and administrative expenses and depreciation and amortization. (b) Other income and expenses consist of other income, interest income, interest expense, loss on sale of investment properties, and income tax expense. (c) Provision for asset impairment is for one other related asset and one multi-tenant office asset. (d) Gain on extinguishment of debt is related to one net lease and one multi-tenant office asset. Refer to Notes 3 and 5 for additional information. The following table summarizes net property operations income by segment for the three months ended June 30, 2016 . Total Net Lease Retail Multi-Tenant Office Other Rental income $ 22,290 $ 14,586 $ 4,220 $ 3,484 $ — Tenant recovery income 2,485 688 1,688 109 — Other property income 60 143 (8 ) (87 ) 12 Total income 24,835 15,417 5,900 3,506 12 Operating expenses 3,734 894 1,812 821 207 Net operating income (loss) $ 21,101 $ 14,523 $ 4,088 $ 2,685 $ (195 ) Non-allocated expenses (a) (11,217 ) Other income and expenses (b) (6,504 ) Provision for asset impairment (c) (42,615 ) Net loss $ (39,235 ) (a) Non-allocated expenses consists of general and administrative expenses and depreciation and amortization. (b) Other income and expenses consists of other income, interest income, interest expense, loss on sale of investment properties, and income tax expense. (c) Provision for asset impairment is related to two net lease assets. The following table summarizes net property operations income by segment for the six months ended June 30, 2017 . Total Net Lease Retail Multi-Tenant Office Other Rental income $ 27,359 $ 14,744 $ 8,172 $ 4,443 $ — Tenant recovery income 3,667 193 3,486 (56 ) 44 Other property income 693 60 407 208 18 Total income 31,719 14,997 12,065 4,595 62 Operating expenses 10,542 3,089 4,382 2,338 733 Net operating income (loss) $ 21,177 $ 11,908 $ 7,683 $ 2,257 $ (671 ) Non-allocated expenses (a) (17,174 ) Other income and expenses (b) (11,622 ) Provision for asset impairment (c) (712 ) Loss on sale of investment properties (3 ) Gain on extinguishment of debt (d) 116,900 Net income $ 108,566 Balance Sheet Data Real estate assets, net (e) $ 326,880 $ 94,643 $ 150,315 $ 50,436 $ 31,486 Non-segmented assets (f) 44,483 Total assets 371,363 Capital expenditures $ 1,225 $ — $ 150 $ 1,028 $ 47 (a) Non-allocated expenses consists of general and administrative expenses and depreciation and amortization. (b) Other income and expenses consists of other income, interest income, interest expense, loss on sale of investment properties, and income tax expense. (c) Provision for asset impairment is for one other related asset and one multi-tenant office asset. (d) Gain on extinguishment of debt is related to one net lease and one multi-tenant office related assets. Refer to Notes 3 and 5 for additional information. (e) Real estate assets include intangible assets, net of amortization. (f) Non-segmented assets include cash and cash equivalents, restricted cash and escrows, accounts and rents receivable and deferred costs and other assets. The following table summarizes net property operations income by segment for the six months ended June 30, 2016 . Total Net Lease Retail Multi-Tenant Office Other Rental income $ 45,716 $ 29,208 $ 9,419 $ 7,089 $ — Tenant recovery income 5,436 1,537 3,530 369 — Other property income 281 277 61 (76 ) 19 Total income 51,433 31,022 13,010 7,382 19 Operating expenses 8,363 1,865 4,424 1,728 346 Net operating income (loss) $ 43,070 $ 29,157 $ 8,586 $ 5,654 $ (327 ) Non-allocated expenses (a) (22,328 ) Other income and expenses (b) (13,055 ) Provision for asset impairment (c) (42,615 ) Net loss from continuing operations $ (34,928 ) Balance Sheet Data Real estate assets, net (d) $ 490,357 $ 215,763 $ 156,966 $ 86,002 $ 31,626 Non-segmented assets (e) 46,982 Total assets 537,339 Capital expenditures $ 422 $ — $ 422 $ — $ — (a) Non-allocated expenses consists of general and administrative expenses and depreciation and amortization. (b) Other income and expenses consists of loss on sale of investment properties, other income, interest expense and income tax expense. (c) Provision for asset impairment is related to two net lease assets. (d) Real estate assets include intangible assets, net of amortization. (e)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loss) to basic and diluted EPS (in thousands, except share and per share data): Three Months Ended June 30, Six Months Ended June 30, 2017 2016 2017 2016 Numerator: Net income (loss) $ 115,409 $ (39,235 ) $ 108,566 $ (34,928 ) Denominator: Weighted average shares outstanding - basic and diluted 868,272,875 863,975,978 866,939,369 863,975,978 Basic and diluted (loss) income per share: Net income (loss) per common share $ 0.13 $ (0.05 ) $ 0.13 $ (0.04 )</t>
  </si>
  <si>
    <t>Share Based Compensation (Tables)</t>
  </si>
  <si>
    <t>Summary of Stock Award Activity</t>
  </si>
  <si>
    <t>A summary of the Company’s stock awards activity for the six months ended June 30, 2017 , is as follows: Non-Vested stock awards Stock Awards (#) Weighted Average Grant Date Fair Value Balance at January 1, 2017 2,916,667 0.36 Granted 3,454,761 0.35 Vested (6,371,428 ) 0.35 Forfeited — — Balance at June 30, 2017 — $ —</t>
  </si>
  <si>
    <t>Organization (Details) $ / shares in Units, $ in Thousands</t>
  </si>
  <si>
    <t>Apr. 28, 2016USD ($)$ / sharesshares</t>
  </si>
  <si>
    <t>Jun. 30, 2017USD ($)parcelproperty$ / shares</t>
  </si>
  <si>
    <t>Jun. 30, 2016USD ($)</t>
  </si>
  <si>
    <t>Dec. 31, 2016$ / shares</t>
  </si>
  <si>
    <t>Conversion of Stock [Line Items]</t>
  </si>
  <si>
    <t>Common stock, par value (in dollars per share) | $ / shares</t>
  </si>
  <si>
    <t>Reduction in carryover basis in connection with separation from InvenTrust | $</t>
  </si>
  <si>
    <t>Number of assets (in property) | property</t>
  </si>
  <si>
    <t>Parcels of land | parcel</t>
  </si>
  <si>
    <t>Shares issued for each share held at date of spin-off (in shares) | shares</t>
  </si>
  <si>
    <t>Disposed Assets (Details) $ in Thousands</t>
  </si>
  <si>
    <t>Apr. 10, 2017USD ($)</t>
  </si>
  <si>
    <t>Jun. 30, 2017USD ($)property</t>
  </si>
  <si>
    <t>Jun. 30, 2016USD ($)property</t>
  </si>
  <si>
    <t>Feb. 19, 2016property</t>
  </si>
  <si>
    <t>Income Statement, Balance Sheet and Additional Disclosures by Disposal Groups, Including Discontinued Operations [Line Items]</t>
  </si>
  <si>
    <t>Disposal Group, Disposed of by Means Other than Sale, Not Discontinued Operations</t>
  </si>
  <si>
    <t>Number of retail assets distributed (in property) | property</t>
  </si>
  <si>
    <t>Dulles Executive Plaza Asset | Mortgages | Disposal Group, Disposed of by Means Other than Sale, Not Discontinued Operations</t>
  </si>
  <si>
    <t>AT&amp;T-Hoffman Estates Asset | Mortgages | Disposal Group, Held-for-sale or Disposed of by Sale, Not Discontinued Operations</t>
  </si>
  <si>
    <t>Transactions with Related Parties (Details) - InvenTrust - USD ($) $ in Thousands</t>
  </si>
  <si>
    <t>Related Party Transaction [Line Items]</t>
  </si>
  <si>
    <t>General and administrative expense allocation</t>
  </si>
  <si>
    <t>Transition services fees</t>
  </si>
  <si>
    <t>Debt - Narrative (Details) - USD ($) $ in Thousands</t>
  </si>
  <si>
    <t>Apr. 10, 2017</t>
  </si>
  <si>
    <t>May 01, 2014</t>
  </si>
  <si>
    <t>Mar. 25, 2016</t>
  </si>
  <si>
    <t>Debt Instrument [Line Items]</t>
  </si>
  <si>
    <t>Mortgages</t>
  </si>
  <si>
    <t>Weighted average interest rate</t>
  </si>
  <si>
    <t>5.20%</t>
  </si>
  <si>
    <t>8.27%</t>
  </si>
  <si>
    <t>Deferred financing costs, net</t>
  </si>
  <si>
    <t>Notes payable | InvenTrust</t>
  </si>
  <si>
    <t>Face amount</t>
  </si>
  <si>
    <t>Interest rate</t>
  </si>
  <si>
    <t>8.50%</t>
  </si>
  <si>
    <t>Accrued interest</t>
  </si>
  <si>
    <t>Dulles Executive Plaza | Mortgages</t>
  </si>
  <si>
    <t>Disposal Group, Disposed of by Means Other than Sale, Not Discontinued Operations | Dulles Executive Plaza Asset | Mortgages</t>
  </si>
  <si>
    <t>Disposal Group, Held-for-sale or Disposed of by Sale, Not Discontinued Operations | AT&amp;T-Hoffman Estates Asset | Mortgages</t>
  </si>
  <si>
    <t>Debt - Scheduled Maturities (Details) - USD ($) $ in Thousands</t>
  </si>
  <si>
    <t>Thereafter</t>
  </si>
  <si>
    <t>5.34%</t>
  </si>
  <si>
    <t>0.00%</t>
  </si>
  <si>
    <t>5.25%</t>
  </si>
  <si>
    <t>Fair Value Measurements - Assets Measured On Nonrecurring Basis (Details) $ in Thousands</t>
  </si>
  <si>
    <t>Jun. 30, 2017USD ($)</t>
  </si>
  <si>
    <t>Jun. 30, 2016USD ($)leased_asset</t>
  </si>
  <si>
    <t>Fair Value, Assets and Liabilities Measured on Recurring and Nonrecurring Basis [Line Items]</t>
  </si>
  <si>
    <t>Number of leased assets, impaired | leased_asset</t>
  </si>
  <si>
    <t>Capitalization rate</t>
  </si>
  <si>
    <t>7.50%</t>
  </si>
  <si>
    <t>Investment Properties | Nonrecurring</t>
  </si>
  <si>
    <t>Assets</t>
  </si>
  <si>
    <t>Investment Properties | Nonrecurring | Level 3</t>
  </si>
  <si>
    <t>Minimum</t>
  </si>
  <si>
    <t>Discount rate</t>
  </si>
  <si>
    <t>Maximum</t>
  </si>
  <si>
    <t>9.50%</t>
  </si>
  <si>
    <t>Fair Value Measurements - Not Measured at Fair Value (Details) $ in Thousands</t>
  </si>
  <si>
    <t>Carrying Value</t>
  </si>
  <si>
    <t>Fair Value, Balance Sheet Grouping, Financial Statement Captions [Line Items]</t>
  </si>
  <si>
    <t>Mortgages payable</t>
  </si>
  <si>
    <t>Estimated Fair Value</t>
  </si>
  <si>
    <t>Fair Value Measurements - Narrative (Details)</t>
  </si>
  <si>
    <t>Long-term debt</t>
  </si>
  <si>
    <t>4.43%</t>
  </si>
  <si>
    <t>Minimum | Long-term debt</t>
  </si>
  <si>
    <t>4.10%</t>
  </si>
  <si>
    <t>Maximum | Long-term debt</t>
  </si>
  <si>
    <t>5.24%</t>
  </si>
  <si>
    <t>Income Taxes (Details) - USD ($) $ in Thousands</t>
  </si>
  <si>
    <t>Segment Reporting - Narrative (Details)</t>
  </si>
  <si>
    <t>Jun. 30, 2017segment</t>
  </si>
  <si>
    <t>Concentration Risk [Line Items]</t>
  </si>
  <si>
    <t>Number of business segments (in segments)</t>
  </si>
  <si>
    <t>Revenue | Customer concentration risk | AT&amp;T- St. Louis</t>
  </si>
  <si>
    <t>Concentration risk of revenues</t>
  </si>
  <si>
    <t>25.60%</t>
  </si>
  <si>
    <t>Segment Reporting - Net Property Operations (Details) $ in Thousands</t>
  </si>
  <si>
    <t>Jun. 30, 2017USD ($)leased_asset</t>
  </si>
  <si>
    <t>Dec. 31, 2016USD ($)</t>
  </si>
  <si>
    <t>Segment Reporting Information [Line Items]</t>
  </si>
  <si>
    <t>Operating expenses</t>
  </si>
  <si>
    <t>Net operating income (loss)</t>
  </si>
  <si>
    <t>Balance Sheet Data</t>
  </si>
  <si>
    <t>Capital expenditures</t>
  </si>
  <si>
    <t>Net Lease</t>
  </si>
  <si>
    <t>Number of leased assets | leased_asset</t>
  </si>
  <si>
    <t>Multi-Tenant Office</t>
  </si>
  <si>
    <t>Operating segments | Net Lease</t>
  </si>
  <si>
    <t>Operating segments | Retail</t>
  </si>
  <si>
    <t>Operating segments | Multi-Tenant Office</t>
  </si>
  <si>
    <t>Other</t>
  </si>
  <si>
    <t>Reconciling items</t>
  </si>
  <si>
    <t>Non-allocated expenses</t>
  </si>
  <si>
    <t>Other income and expenses</t>
  </si>
  <si>
    <t>Operating segments and corporate, non-segment</t>
  </si>
  <si>
    <t>Earnings Per Share (Details) - USD ($) $ / shares in Units, $ in Thousands</t>
  </si>
  <si>
    <t>Numerator:</t>
  </si>
  <si>
    <t>Denominator:</t>
  </si>
  <si>
    <t>Weighted average shares outstanding - basic and diluted (in shares)</t>
  </si>
  <si>
    <t>Basic and diluted (loss) income per share:</t>
  </si>
  <si>
    <t>Net income (loss) per common share (in dollars per share)</t>
  </si>
  <si>
    <t>Share Based Compensation (Details) $ / shares in Units, $ in Thousands</t>
  </si>
  <si>
    <t>Jun. 30, 2017USD ($)$ / sharesshares</t>
  </si>
  <si>
    <t>Jun. 30, 2017USD ($)employee$ / sharesshares</t>
  </si>
  <si>
    <t>Jun. 30, 2016USD ($)shares</t>
  </si>
  <si>
    <t>Apr. 28, 2016shares</t>
  </si>
  <si>
    <t>Share-based Compensation Arrangement by Share-based Payment Award [Line Items]</t>
  </si>
  <si>
    <t>Stock-based compensation expense | $</t>
  </si>
  <si>
    <t>Tax withholding for share-based compensation paid | $</t>
  </si>
  <si>
    <t>Incentive awards</t>
  </si>
  <si>
    <t>Shares granted (in shares)</t>
  </si>
  <si>
    <t>Estimated fair value per share (in dollars per share) | $ / shares</t>
  </si>
  <si>
    <t>Number of shares authorized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xecutive officers</t>
  </si>
  <si>
    <t>Aggregate value | $</t>
  </si>
  <si>
    <t>Two executive officers</t>
  </si>
  <si>
    <t>Number of executive officers (in employees) | employee</t>
  </si>
  <si>
    <t>Compensation expens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14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8423581</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8</v>
      </c>
    </row>
    <row r="4" spans="1:2">
      <c r="A4" s="4" t="s">
        <v>178</v>
      </c>
      <c r="B4" s="4" t="s">
        <v>179</v>
      </c>
    </row>
    <row r="5" spans="1:2">
      <c r="A5" s="4" t="s">
        <v>171</v>
      </c>
      <c r="B5" s="4" t="s">
        <v>180</v>
      </c>
    </row>
    <row r="6" spans="1:2">
      <c r="A6" s="4" t="s">
        <v>168</v>
      </c>
      <c r="B6" s="4" t="s">
        <v>181</v>
      </c>
    </row>
    <row r="7" spans="1:2">
      <c r="A7" s="4" t="s">
        <v>182</v>
      </c>
      <c r="B7"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170</v>
      </c>
      <c r="C3" s="7" t="n">
        <v>121027</v>
      </c>
    </row>
    <row r="4" spans="1:3">
      <c r="A4" s="4" t="s">
        <v>26</v>
      </c>
      <c r="B4" s="5" t="n">
        <v>313380</v>
      </c>
      <c r="C4" s="5" t="n">
        <v>394022</v>
      </c>
    </row>
    <row r="5" spans="1:3">
      <c r="A5" s="4" t="s">
        <v>27</v>
      </c>
      <c r="B5" s="5" t="n">
        <v>1682</v>
      </c>
      <c r="C5" s="5" t="n">
        <v>530</v>
      </c>
    </row>
    <row r="6" spans="1:3">
      <c r="A6" s="4" t="s">
        <v>28</v>
      </c>
      <c r="B6" s="5" t="n">
        <v>414232</v>
      </c>
      <c r="C6" s="5" t="n">
        <v>515579</v>
      </c>
    </row>
    <row r="7" spans="1:3">
      <c r="A7" s="4" t="s">
        <v>29</v>
      </c>
      <c r="B7" s="5" t="n">
        <v>-88435</v>
      </c>
      <c r="C7" s="5" t="n">
        <v>-84651</v>
      </c>
    </row>
    <row r="8" spans="1:3">
      <c r="A8" s="4" t="s">
        <v>30</v>
      </c>
      <c r="B8" s="5" t="n">
        <v>325797</v>
      </c>
      <c r="C8" s="5" t="n">
        <v>430928</v>
      </c>
    </row>
    <row r="9" spans="1:3">
      <c r="A9" s="4" t="s">
        <v>31</v>
      </c>
      <c r="B9" s="5" t="n">
        <v>29862</v>
      </c>
      <c r="C9" s="5" t="n">
        <v>57129</v>
      </c>
    </row>
    <row r="10" spans="1:3">
      <c r="A10" s="4" t="s">
        <v>32</v>
      </c>
      <c r="B10" s="5" t="n">
        <v>5235</v>
      </c>
      <c r="C10" s="5" t="n">
        <v>7034</v>
      </c>
    </row>
    <row r="11" spans="1:3">
      <c r="A11" s="4" t="s">
        <v>33</v>
      </c>
      <c r="B11" s="5" t="n">
        <v>5971</v>
      </c>
      <c r="C11" s="5" t="n">
        <v>9997</v>
      </c>
    </row>
    <row r="12" spans="1:3">
      <c r="A12" s="4" t="s">
        <v>34</v>
      </c>
      <c r="B12" s="5" t="n">
        <v>563</v>
      </c>
      <c r="C12" s="5" t="n">
        <v>3253</v>
      </c>
    </row>
    <row r="13" spans="1:3">
      <c r="A13" s="4" t="s">
        <v>35</v>
      </c>
      <c r="B13" s="5" t="n">
        <v>3935</v>
      </c>
      <c r="C13" s="5" t="n">
        <v>4213</v>
      </c>
    </row>
    <row r="14" spans="1:3">
      <c r="A14" s="4" t="s">
        <v>36</v>
      </c>
      <c r="B14" s="5" t="n">
        <v>371363</v>
      </c>
      <c r="C14" s="5" t="n">
        <v>512554</v>
      </c>
    </row>
    <row r="15" spans="1:3">
      <c r="A15" s="3" t="s">
        <v>37</v>
      </c>
    </row>
    <row r="16" spans="1:3">
      <c r="A16" s="4" t="s">
        <v>38</v>
      </c>
      <c r="B16" s="5" t="n">
        <v>163492</v>
      </c>
      <c r="C16" s="5" t="n">
        <v>380240</v>
      </c>
    </row>
    <row r="17" spans="1:3">
      <c r="A17" s="4" t="s">
        <v>39</v>
      </c>
      <c r="B17" s="5" t="n">
        <v>10213</v>
      </c>
      <c r="C17" s="5" t="n">
        <v>42899</v>
      </c>
    </row>
    <row r="18" spans="1:3">
      <c r="A18" s="4" t="s">
        <v>40</v>
      </c>
      <c r="B18" s="5" t="n">
        <v>3622</v>
      </c>
      <c r="C18" s="5" t="n">
        <v>3831</v>
      </c>
    </row>
    <row r="19" spans="1:3">
      <c r="A19" s="4" t="s">
        <v>41</v>
      </c>
      <c r="B19" s="5" t="n">
        <v>1372</v>
      </c>
      <c r="C19" s="5" t="n">
        <v>2303</v>
      </c>
    </row>
    <row r="20" spans="1:3">
      <c r="A20" s="4" t="s">
        <v>42</v>
      </c>
      <c r="B20" s="5" t="n">
        <v>178699</v>
      </c>
      <c r="C20" s="5" t="n">
        <v>429274</v>
      </c>
    </row>
    <row r="21" spans="1:3">
      <c r="A21" s="4" t="s">
        <v>43</v>
      </c>
      <c r="B21" s="4" t="s">
        <v>44</v>
      </c>
      <c r="C21" s="4" t="s">
        <v>44</v>
      </c>
    </row>
    <row r="22" spans="1:3">
      <c r="A22" s="3" t="s">
        <v>45</v>
      </c>
    </row>
    <row r="23" spans="1:3">
      <c r="A23" s="4" t="s">
        <v>46</v>
      </c>
      <c r="B23" s="5" t="n">
        <v>8684</v>
      </c>
      <c r="C23" s="5" t="n">
        <v>8649</v>
      </c>
    </row>
    <row r="24" spans="1:3">
      <c r="A24" s="4" t="s">
        <v>47</v>
      </c>
      <c r="B24" s="5" t="n">
        <v>1406460</v>
      </c>
      <c r="C24" s="5" t="n">
        <v>1405677</v>
      </c>
    </row>
    <row r="25" spans="1:3">
      <c r="A25" s="4" t="s">
        <v>48</v>
      </c>
      <c r="B25" s="5" t="n">
        <v>-1222480</v>
      </c>
      <c r="C25" s="5" t="n">
        <v>-1331046</v>
      </c>
    </row>
    <row r="26" spans="1:3">
      <c r="A26" s="4" t="s">
        <v>49</v>
      </c>
      <c r="B26" s="5" t="n">
        <v>192664</v>
      </c>
      <c r="C26" s="5" t="n">
        <v>83280</v>
      </c>
    </row>
    <row r="27" spans="1:3">
      <c r="A27" s="4" t="s">
        <v>50</v>
      </c>
      <c r="B27" s="7" t="n">
        <v>371363</v>
      </c>
      <c r="C27" s="7" t="n">
        <v>512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37"/>
    <col customWidth="1" max="3" min="3" width="45"/>
    <col customWidth="1" max="4" min="4" width="21"/>
    <col customWidth="1" max="5" min="5" width="24"/>
  </cols>
  <sheetData>
    <row r="1" spans="1:5">
      <c r="A1" s="1" t="s">
        <v>204</v>
      </c>
      <c r="B1" s="2" t="s">
        <v>205</v>
      </c>
      <c r="C1" s="2" t="s">
        <v>206</v>
      </c>
      <c r="D1" s="2" t="s">
        <v>207</v>
      </c>
      <c r="E1" s="2" t="s">
        <v>208</v>
      </c>
    </row>
    <row r="2" spans="1:5">
      <c r="A2" s="3" t="s">
        <v>209</v>
      </c>
    </row>
    <row r="3" spans="1:5">
      <c r="A3" s="4" t="s">
        <v>210</v>
      </c>
      <c r="B3" s="8" t="n">
        <v>0.01</v>
      </c>
      <c r="C3" s="8" t="n">
        <v>0.01</v>
      </c>
      <c r="E3" s="8" t="n">
        <v>0.01</v>
      </c>
    </row>
    <row r="4" spans="1:5">
      <c r="A4" s="4" t="s">
        <v>211</v>
      </c>
      <c r="B4" s="7" t="n">
        <v>76583</v>
      </c>
      <c r="C4" s="7" t="n">
        <v>0</v>
      </c>
      <c r="D4" s="7" t="n">
        <v>76583</v>
      </c>
    </row>
    <row r="5" spans="1:5">
      <c r="A5" s="4" t="s">
        <v>212</v>
      </c>
      <c r="C5" s="5" t="n">
        <v>15</v>
      </c>
    </row>
    <row r="6" spans="1:5">
      <c r="A6" s="4" t="s">
        <v>213</v>
      </c>
      <c r="C6" s="5" t="n">
        <v>4</v>
      </c>
    </row>
    <row r="7" spans="1:5">
      <c r="A7" s="4" t="s">
        <v>85</v>
      </c>
    </row>
    <row r="8" spans="1:5">
      <c r="A8" s="3" t="s">
        <v>209</v>
      </c>
    </row>
    <row r="9" spans="1:5">
      <c r="A9" s="4" t="s">
        <v>214</v>
      </c>
      <c r="B9"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2"/>
  </cols>
  <sheetData>
    <row r="1" spans="1:7">
      <c r="A1" s="1" t="s">
        <v>215</v>
      </c>
      <c r="B1" s="2" t="s">
        <v>216</v>
      </c>
      <c r="C1" s="2" t="s">
        <v>217</v>
      </c>
      <c r="D1" s="2" t="s">
        <v>218</v>
      </c>
      <c r="E1" s="2" t="s">
        <v>217</v>
      </c>
      <c r="F1" s="2" t="s">
        <v>218</v>
      </c>
      <c r="G1" s="2" t="s">
        <v>219</v>
      </c>
    </row>
    <row r="2" spans="1:7">
      <c r="A2" s="3" t="s">
        <v>220</v>
      </c>
    </row>
    <row r="3" spans="1:7">
      <c r="A3" s="4" t="s">
        <v>76</v>
      </c>
      <c r="C3" s="7" t="n">
        <v>116900</v>
      </c>
      <c r="D3" s="7" t="n">
        <v>0</v>
      </c>
      <c r="E3" s="7" t="n">
        <v>116900</v>
      </c>
      <c r="F3" s="7" t="n">
        <v>0</v>
      </c>
    </row>
    <row r="4" spans="1:7">
      <c r="A4" s="4" t="s">
        <v>221</v>
      </c>
    </row>
    <row r="5" spans="1:7">
      <c r="A5" s="3" t="s">
        <v>220</v>
      </c>
    </row>
    <row r="6" spans="1:7">
      <c r="A6" s="4" t="s">
        <v>222</v>
      </c>
      <c r="C6" s="5" t="n">
        <v>0</v>
      </c>
      <c r="D6" s="5" t="n">
        <v>4</v>
      </c>
      <c r="E6" s="5" t="n">
        <v>0</v>
      </c>
      <c r="F6" s="5" t="n">
        <v>4</v>
      </c>
      <c r="G6" s="5" t="n">
        <v>4</v>
      </c>
    </row>
    <row r="7" spans="1:7">
      <c r="A7" s="4" t="s">
        <v>223</v>
      </c>
    </row>
    <row r="8" spans="1:7">
      <c r="A8" s="3" t="s">
        <v>220</v>
      </c>
    </row>
    <row r="9" spans="1:7">
      <c r="A9" s="4" t="s">
        <v>76</v>
      </c>
      <c r="B9" s="7" t="n">
        <v>4300</v>
      </c>
      <c r="C9" s="7" t="n">
        <v>4300</v>
      </c>
      <c r="E9" s="7" t="n">
        <v>4300</v>
      </c>
    </row>
    <row r="10" spans="1:7">
      <c r="A10" s="4" t="s">
        <v>224</v>
      </c>
    </row>
    <row r="11" spans="1:7">
      <c r="A11" s="3" t="s">
        <v>220</v>
      </c>
    </row>
    <row r="12" spans="1:7">
      <c r="A12" s="4" t="s">
        <v>76</v>
      </c>
      <c r="C12" s="7" t="n">
        <v>112600</v>
      </c>
      <c r="E12" s="7" t="n">
        <v>112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59</v>
      </c>
      <c r="D1" s="2" t="s">
        <v>1</v>
      </c>
    </row>
    <row r="2" spans="1:5">
      <c r="B2" s="2" t="s">
        <v>2</v>
      </c>
      <c r="C2" s="2" t="s">
        <v>60</v>
      </c>
      <c r="D2" s="2" t="s">
        <v>2</v>
      </c>
      <c r="E2" s="2" t="s">
        <v>60</v>
      </c>
    </row>
    <row r="3" spans="1:5">
      <c r="A3" s="3" t="s">
        <v>226</v>
      </c>
    </row>
    <row r="4" spans="1:5">
      <c r="A4" s="4" t="s">
        <v>227</v>
      </c>
      <c r="B4" s="7" t="n">
        <v>0</v>
      </c>
      <c r="C4" s="7" t="n">
        <v>576</v>
      </c>
      <c r="D4" s="7" t="n">
        <v>0</v>
      </c>
      <c r="E4" s="7" t="n">
        <v>3324</v>
      </c>
    </row>
    <row r="5" spans="1:5">
      <c r="A5" s="4" t="s">
        <v>228</v>
      </c>
      <c r="B5" s="7" t="n">
        <v>0</v>
      </c>
      <c r="C5" s="7" t="n">
        <v>51</v>
      </c>
      <c r="D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29</v>
      </c>
      <c r="B1" s="2" t="s">
        <v>230</v>
      </c>
      <c r="C1" s="2" t="s">
        <v>231</v>
      </c>
      <c r="D1" s="2" t="s">
        <v>2</v>
      </c>
      <c r="E1" s="2" t="s">
        <v>60</v>
      </c>
      <c r="F1" s="2" t="s">
        <v>2</v>
      </c>
      <c r="G1" s="2" t="s">
        <v>60</v>
      </c>
      <c r="H1" s="2" t="s">
        <v>23</v>
      </c>
      <c r="I1" s="2" t="s">
        <v>232</v>
      </c>
    </row>
    <row r="2" spans="1:9">
      <c r="A2" s="3" t="s">
        <v>233</v>
      </c>
    </row>
    <row r="3" spans="1:9">
      <c r="A3" s="4" t="s">
        <v>38</v>
      </c>
      <c r="D3" s="7" t="n">
        <v>163492</v>
      </c>
      <c r="F3" s="7" t="n">
        <v>163492</v>
      </c>
      <c r="H3" s="7" t="n">
        <v>380240</v>
      </c>
    </row>
    <row r="4" spans="1:9">
      <c r="A4" s="4" t="s">
        <v>76</v>
      </c>
      <c r="D4" s="5" t="n">
        <v>116900</v>
      </c>
      <c r="E4" s="7" t="n">
        <v>0</v>
      </c>
      <c r="F4" s="5" t="n">
        <v>116900</v>
      </c>
      <c r="G4" s="7" t="n">
        <v>0</v>
      </c>
    </row>
    <row r="5" spans="1:9">
      <c r="A5" s="4" t="s">
        <v>234</v>
      </c>
    </row>
    <row r="6" spans="1:9">
      <c r="A6" s="3" t="s">
        <v>233</v>
      </c>
    </row>
    <row r="7" spans="1:9">
      <c r="A7" s="4" t="s">
        <v>38</v>
      </c>
      <c r="D7" s="7" t="n">
        <v>164310</v>
      </c>
      <c r="F7" s="7" t="n">
        <v>164310</v>
      </c>
      <c r="H7" s="7" t="n">
        <v>381981</v>
      </c>
    </row>
    <row r="8" spans="1:9">
      <c r="A8" s="4" t="s">
        <v>235</v>
      </c>
      <c r="D8" s="4" t="s">
        <v>236</v>
      </c>
      <c r="F8" s="4" t="s">
        <v>236</v>
      </c>
      <c r="H8" s="4" t="s">
        <v>237</v>
      </c>
    </row>
    <row r="9" spans="1:9">
      <c r="A9" s="4" t="s">
        <v>238</v>
      </c>
      <c r="D9" s="7" t="n">
        <v>818</v>
      </c>
      <c r="F9" s="7" t="n">
        <v>818</v>
      </c>
      <c r="H9" s="7" t="n">
        <v>1741</v>
      </c>
    </row>
    <row r="10" spans="1:9">
      <c r="A10" s="4" t="s">
        <v>239</v>
      </c>
    </row>
    <row r="11" spans="1:9">
      <c r="A11" s="3" t="s">
        <v>233</v>
      </c>
    </row>
    <row r="12" spans="1:9">
      <c r="A12" s="4" t="s">
        <v>38</v>
      </c>
      <c r="I12" s="7" t="n">
        <v>15062</v>
      </c>
    </row>
    <row r="13" spans="1:9">
      <c r="A13" s="4" t="s">
        <v>240</v>
      </c>
      <c r="C13" s="7" t="n">
        <v>32908</v>
      </c>
    </row>
    <row r="14" spans="1:9">
      <c r="A14" s="4" t="s">
        <v>241</v>
      </c>
      <c r="C14" s="4" t="s">
        <v>242</v>
      </c>
    </row>
    <row r="15" spans="1:9">
      <c r="A15" s="4" t="s">
        <v>243</v>
      </c>
      <c r="I15" s="7" t="n">
        <v>89</v>
      </c>
    </row>
    <row r="16" spans="1:9">
      <c r="A16" s="4" t="s">
        <v>244</v>
      </c>
    </row>
    <row r="17" spans="1:9">
      <c r="A17" s="3" t="s">
        <v>233</v>
      </c>
    </row>
    <row r="18" spans="1:9">
      <c r="A18" s="4" t="s">
        <v>38</v>
      </c>
      <c r="B18" s="7" t="n">
        <v>68750</v>
      </c>
    </row>
    <row r="19" spans="1:9">
      <c r="A19" s="4" t="s">
        <v>245</v>
      </c>
    </row>
    <row r="20" spans="1:9">
      <c r="A20" s="3" t="s">
        <v>233</v>
      </c>
    </row>
    <row r="21" spans="1:9">
      <c r="A21" s="4" t="s">
        <v>76</v>
      </c>
      <c r="B21" s="7" t="n">
        <v>4300</v>
      </c>
      <c r="D21" s="5" t="n">
        <v>4300</v>
      </c>
      <c r="F21" s="5" t="n">
        <v>4300</v>
      </c>
    </row>
    <row r="22" spans="1:9">
      <c r="A22" s="4" t="s">
        <v>246</v>
      </c>
    </row>
    <row r="23" spans="1:9">
      <c r="A23" s="3" t="s">
        <v>233</v>
      </c>
    </row>
    <row r="24" spans="1:9">
      <c r="A24" s="4" t="s">
        <v>76</v>
      </c>
      <c r="D24" s="7" t="n">
        <v>112600</v>
      </c>
      <c r="F24" s="7" t="n">
        <v>112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23</v>
      </c>
    </row>
    <row r="2" spans="1:3">
      <c r="A2" s="3" t="s">
        <v>52</v>
      </c>
    </row>
    <row r="3" spans="1:3">
      <c r="A3" s="4" t="s">
        <v>53</v>
      </c>
      <c r="B3" s="7" t="n">
        <v>613</v>
      </c>
      <c r="C3" s="7" t="n">
        <v>478</v>
      </c>
    </row>
    <row r="4" spans="1:3">
      <c r="A4" s="4" t="s">
        <v>54</v>
      </c>
      <c r="B4" s="8" t="n">
        <v>0.01</v>
      </c>
      <c r="C4" s="8" t="n">
        <v>0.01</v>
      </c>
    </row>
    <row r="5" spans="1:3">
      <c r="A5" s="4" t="s">
        <v>55</v>
      </c>
      <c r="B5" s="5" t="n">
        <v>1000000000</v>
      </c>
      <c r="C5" s="5" t="n">
        <v>1000000000</v>
      </c>
    </row>
    <row r="6" spans="1:3">
      <c r="A6" s="4" t="s">
        <v>56</v>
      </c>
      <c r="B6" s="5" t="n">
        <v>868423581</v>
      </c>
      <c r="C6" s="5" t="n">
        <v>864890967</v>
      </c>
    </row>
    <row r="7" spans="1:3">
      <c r="A7" s="4" t="s">
        <v>57</v>
      </c>
      <c r="B7" s="5" t="n">
        <v>868423581</v>
      </c>
      <c r="C7" s="5" t="n">
        <v>864890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v>
      </c>
      <c r="C1" s="2" t="s">
        <v>23</v>
      </c>
    </row>
    <row r="2" spans="1:3">
      <c r="A2" s="3" t="s">
        <v>233</v>
      </c>
    </row>
    <row r="3" spans="1:3">
      <c r="A3" s="4" t="s">
        <v>28</v>
      </c>
      <c r="B3" s="7" t="n">
        <v>163492</v>
      </c>
      <c r="C3" s="7" t="n">
        <v>380240</v>
      </c>
    </row>
    <row r="4" spans="1:3">
      <c r="A4" s="4" t="s">
        <v>234</v>
      </c>
    </row>
    <row r="5" spans="1:3">
      <c r="A5" s="3" t="s">
        <v>233</v>
      </c>
    </row>
    <row r="6" spans="1:3">
      <c r="A6" s="5" t="n">
        <v>2017</v>
      </c>
      <c r="B6" s="5" t="n">
        <v>108083</v>
      </c>
    </row>
    <row r="7" spans="1:3">
      <c r="A7" s="5" t="n">
        <v>2018</v>
      </c>
      <c r="B7" s="5" t="n">
        <v>0</v>
      </c>
    </row>
    <row r="8" spans="1:3">
      <c r="A8" s="5" t="n">
        <v>2019</v>
      </c>
      <c r="B8" s="5" t="n">
        <v>0</v>
      </c>
    </row>
    <row r="9" spans="1:3">
      <c r="A9" s="5" t="n">
        <v>2020</v>
      </c>
      <c r="B9" s="5" t="n">
        <v>0</v>
      </c>
    </row>
    <row r="10" spans="1:3">
      <c r="A10" s="5" t="n">
        <v>2021</v>
      </c>
      <c r="B10" s="5" t="n">
        <v>20084</v>
      </c>
    </row>
    <row r="11" spans="1:3">
      <c r="A11" s="4" t="s">
        <v>248</v>
      </c>
      <c r="B11" s="5" t="n">
        <v>36143</v>
      </c>
    </row>
    <row r="12" spans="1:3">
      <c r="A12" s="4" t="s">
        <v>28</v>
      </c>
      <c r="B12" s="7" t="n">
        <v>164310</v>
      </c>
      <c r="C12" s="7" t="n">
        <v>381981</v>
      </c>
    </row>
    <row r="13" spans="1:3">
      <c r="A13" s="3" t="s">
        <v>235</v>
      </c>
    </row>
    <row r="14" spans="1:3">
      <c r="A14" s="5" t="n">
        <v>2017</v>
      </c>
      <c r="B14" s="4" t="s">
        <v>249</v>
      </c>
    </row>
    <row r="15" spans="1:3">
      <c r="A15" s="5" t="n">
        <v>2018</v>
      </c>
      <c r="B15" s="4" t="s">
        <v>250</v>
      </c>
    </row>
    <row r="16" spans="1:3">
      <c r="A16" s="5" t="n">
        <v>2019</v>
      </c>
      <c r="B16" s="4" t="s">
        <v>250</v>
      </c>
    </row>
    <row r="17" spans="1:3">
      <c r="A17" s="5" t="n">
        <v>2020</v>
      </c>
      <c r="B17" s="4" t="s">
        <v>250</v>
      </c>
    </row>
    <row r="18" spans="1:3">
      <c r="A18" s="5" t="n">
        <v>2021</v>
      </c>
      <c r="B18" s="4" t="s">
        <v>251</v>
      </c>
    </row>
    <row r="19" spans="1:3">
      <c r="A19" s="4" t="s">
        <v>248</v>
      </c>
      <c r="B19" s="4" t="s">
        <v>236</v>
      </c>
    </row>
    <row r="20" spans="1:3">
      <c r="A20" s="4" t="s">
        <v>28</v>
      </c>
      <c r="B20" s="4" t="s">
        <v>236</v>
      </c>
      <c r="C20" s="4" t="s">
        <v>2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s>
  <sheetData>
    <row r="1" spans="1:5">
      <c r="A1" s="1" t="s">
        <v>252</v>
      </c>
      <c r="B1" s="2" t="s">
        <v>59</v>
      </c>
      <c r="D1" s="2" t="s">
        <v>1</v>
      </c>
    </row>
    <row r="2" spans="1:5">
      <c r="B2" s="2" t="s">
        <v>253</v>
      </c>
      <c r="C2" s="2" t="s">
        <v>207</v>
      </c>
      <c r="D2" s="2" t="s">
        <v>253</v>
      </c>
      <c r="E2" s="2" t="s">
        <v>254</v>
      </c>
    </row>
    <row r="3" spans="1:5">
      <c r="A3" s="3" t="s">
        <v>255</v>
      </c>
    </row>
    <row r="4" spans="1:5">
      <c r="A4" s="4" t="s">
        <v>71</v>
      </c>
      <c r="B4" s="7" t="n">
        <v>712</v>
      </c>
      <c r="C4" s="7" t="n">
        <v>42615</v>
      </c>
      <c r="D4" s="7" t="n">
        <v>712</v>
      </c>
      <c r="E4" s="7" t="n">
        <v>42615</v>
      </c>
    </row>
    <row r="5" spans="1:5">
      <c r="A5" s="4" t="s">
        <v>256</v>
      </c>
      <c r="E5" s="5" t="n">
        <v>2</v>
      </c>
    </row>
    <row r="6" spans="1:5">
      <c r="A6" s="4" t="s">
        <v>257</v>
      </c>
      <c r="E6" s="4" t="s">
        <v>258</v>
      </c>
    </row>
    <row r="7" spans="1:5">
      <c r="A7" s="4" t="s">
        <v>259</v>
      </c>
    </row>
    <row r="8" spans="1:5">
      <c r="A8" s="3" t="s">
        <v>255</v>
      </c>
    </row>
    <row r="9" spans="1:5">
      <c r="A9" s="4" t="s">
        <v>260</v>
      </c>
      <c r="B9" s="5" t="n">
        <v>8750</v>
      </c>
      <c r="C9" s="5" t="n">
        <v>37703</v>
      </c>
      <c r="D9" s="5" t="n">
        <v>8750</v>
      </c>
      <c r="E9" s="7" t="n">
        <v>37703</v>
      </c>
    </row>
    <row r="10" spans="1:5">
      <c r="A10" s="4" t="s">
        <v>261</v>
      </c>
    </row>
    <row r="11" spans="1:5">
      <c r="A11" s="3" t="s">
        <v>255</v>
      </c>
    </row>
    <row r="12" spans="1:5">
      <c r="A12" s="4" t="s">
        <v>260</v>
      </c>
      <c r="B12" s="7" t="n">
        <v>8750</v>
      </c>
      <c r="C12" s="7" t="n">
        <v>37703</v>
      </c>
      <c r="D12" s="7" t="n">
        <v>8750</v>
      </c>
      <c r="E12" s="7" t="n">
        <v>37703</v>
      </c>
    </row>
    <row r="13" spans="1:5">
      <c r="A13" s="4" t="s">
        <v>262</v>
      </c>
    </row>
    <row r="14" spans="1:5">
      <c r="A14" s="3" t="s">
        <v>255</v>
      </c>
    </row>
    <row r="15" spans="1:5">
      <c r="A15" s="4" t="s">
        <v>263</v>
      </c>
      <c r="E15" s="4" t="s">
        <v>258</v>
      </c>
    </row>
    <row r="16" spans="1:5">
      <c r="A16" s="4" t="s">
        <v>264</v>
      </c>
    </row>
    <row r="17" spans="1:5">
      <c r="A17" s="3" t="s">
        <v>255</v>
      </c>
    </row>
    <row r="18" spans="1:5">
      <c r="A18" s="4" t="s">
        <v>263</v>
      </c>
      <c r="E18"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66</v>
      </c>
      <c r="B1" s="2" t="s">
        <v>253</v>
      </c>
    </row>
    <row r="2" spans="1:2">
      <c r="A2" s="4" t="s">
        <v>267</v>
      </c>
    </row>
    <row r="3" spans="1:2">
      <c r="A3" s="3" t="s">
        <v>268</v>
      </c>
    </row>
    <row r="4" spans="1:2">
      <c r="A4" s="4" t="s">
        <v>269</v>
      </c>
      <c r="B4" s="7" t="n">
        <v>164310</v>
      </c>
    </row>
    <row r="5" spans="1:2">
      <c r="A5" s="4" t="s">
        <v>270</v>
      </c>
    </row>
    <row r="6" spans="1:2">
      <c r="A6" s="3" t="s">
        <v>268</v>
      </c>
    </row>
    <row r="7" spans="1:2">
      <c r="A7" s="4" t="s">
        <v>269</v>
      </c>
      <c r="B7" s="7" t="n">
        <v>895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1</v>
      </c>
      <c r="B1" s="2" t="s">
        <v>1</v>
      </c>
    </row>
    <row r="2" spans="1:3">
      <c r="B2" s="2" t="s">
        <v>2</v>
      </c>
      <c r="C2" s="2" t="s">
        <v>60</v>
      </c>
    </row>
    <row r="3" spans="1:3">
      <c r="A3" s="4" t="s">
        <v>272</v>
      </c>
    </row>
    <row r="4" spans="1:3">
      <c r="A4" s="3" t="s">
        <v>268</v>
      </c>
    </row>
    <row r="5" spans="1:3">
      <c r="A5" s="4" t="s">
        <v>263</v>
      </c>
      <c r="B5" s="4" t="s">
        <v>273</v>
      </c>
    </row>
    <row r="6" spans="1:3">
      <c r="A6" s="4" t="s">
        <v>262</v>
      </c>
    </row>
    <row r="7" spans="1:3">
      <c r="A7" s="3" t="s">
        <v>268</v>
      </c>
    </row>
    <row r="8" spans="1:3">
      <c r="A8" s="4" t="s">
        <v>263</v>
      </c>
      <c r="C8" s="4" t="s">
        <v>258</v>
      </c>
    </row>
    <row r="9" spans="1:3">
      <c r="A9" s="4" t="s">
        <v>274</v>
      </c>
    </row>
    <row r="10" spans="1:3">
      <c r="A10" s="3" t="s">
        <v>268</v>
      </c>
    </row>
    <row r="11" spans="1:3">
      <c r="A11" s="4" t="s">
        <v>263</v>
      </c>
      <c r="B11" s="4" t="s">
        <v>275</v>
      </c>
    </row>
    <row r="12" spans="1:3">
      <c r="A12" s="4" t="s">
        <v>264</v>
      </c>
    </row>
    <row r="13" spans="1:3">
      <c r="A13" s="3" t="s">
        <v>268</v>
      </c>
    </row>
    <row r="14" spans="1:3">
      <c r="A14" s="4" t="s">
        <v>263</v>
      </c>
      <c r="C14" s="4" t="s">
        <v>265</v>
      </c>
    </row>
    <row r="15" spans="1:3">
      <c r="A15" s="4" t="s">
        <v>276</v>
      </c>
    </row>
    <row r="16" spans="1:3">
      <c r="A16" s="3" t="s">
        <v>268</v>
      </c>
    </row>
    <row r="17" spans="1:3">
      <c r="A17" s="4" t="s">
        <v>263</v>
      </c>
      <c r="B17" s="4" t="s">
        <v>2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8</v>
      </c>
      <c r="B1" s="2" t="s">
        <v>59</v>
      </c>
      <c r="D1" s="2" t="s">
        <v>1</v>
      </c>
    </row>
    <row r="2" spans="1:5">
      <c r="B2" s="2" t="s">
        <v>2</v>
      </c>
      <c r="C2" s="2" t="s">
        <v>60</v>
      </c>
      <c r="D2" s="2" t="s">
        <v>2</v>
      </c>
      <c r="E2" s="2" t="s">
        <v>60</v>
      </c>
    </row>
    <row r="3" spans="1:5">
      <c r="A3" s="3" t="s">
        <v>163</v>
      </c>
    </row>
    <row r="4" spans="1:5">
      <c r="A4" s="4" t="s">
        <v>80</v>
      </c>
      <c r="B4" s="7" t="n">
        <v>9</v>
      </c>
      <c r="C4" s="7" t="n">
        <v>-234</v>
      </c>
      <c r="D4" s="7" t="n">
        <v>7</v>
      </c>
      <c r="E4" s="7" t="n">
        <v>-2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79</v>
      </c>
      <c r="B1" s="2" t="s">
        <v>1</v>
      </c>
    </row>
    <row r="2" spans="1:2">
      <c r="B2" s="2" t="s">
        <v>280</v>
      </c>
    </row>
    <row r="3" spans="1:2">
      <c r="A3" s="3" t="s">
        <v>281</v>
      </c>
    </row>
    <row r="4" spans="1:2">
      <c r="A4" s="4" t="s">
        <v>282</v>
      </c>
      <c r="B4" s="5" t="n">
        <v>3</v>
      </c>
    </row>
    <row r="5" spans="1:2">
      <c r="A5" s="4" t="s">
        <v>283</v>
      </c>
    </row>
    <row r="6" spans="1:2">
      <c r="A6" s="3" t="s">
        <v>281</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33"/>
    <col customWidth="1" max="5" min="5" width="33"/>
    <col customWidth="1" max="6" min="6" width="21"/>
  </cols>
  <sheetData>
    <row r="1" spans="1:6">
      <c r="A1" s="1" t="s">
        <v>286</v>
      </c>
      <c r="B1" s="2" t="s">
        <v>59</v>
      </c>
      <c r="D1" s="2" t="s">
        <v>1</v>
      </c>
    </row>
    <row r="2" spans="1:6">
      <c r="B2" s="2" t="s">
        <v>287</v>
      </c>
      <c r="C2" s="2" t="s">
        <v>254</v>
      </c>
      <c r="D2" s="2" t="s">
        <v>287</v>
      </c>
      <c r="E2" s="2" t="s">
        <v>254</v>
      </c>
      <c r="F2" s="2" t="s">
        <v>288</v>
      </c>
    </row>
    <row r="3" spans="1:6">
      <c r="A3" s="3" t="s">
        <v>289</v>
      </c>
    </row>
    <row r="4" spans="1:6">
      <c r="A4" s="4" t="s">
        <v>62</v>
      </c>
      <c r="B4" s="7" t="n">
        <v>12596</v>
      </c>
      <c r="C4" s="7" t="n">
        <v>22290</v>
      </c>
      <c r="D4" s="7" t="n">
        <v>27359</v>
      </c>
      <c r="E4" s="7" t="n">
        <v>45716</v>
      </c>
    </row>
    <row r="5" spans="1:6">
      <c r="A5" s="4" t="s">
        <v>63</v>
      </c>
      <c r="B5" s="5" t="n">
        <v>2084</v>
      </c>
      <c r="C5" s="5" t="n">
        <v>2485</v>
      </c>
      <c r="D5" s="5" t="n">
        <v>3667</v>
      </c>
      <c r="E5" s="5" t="n">
        <v>5436</v>
      </c>
    </row>
    <row r="6" spans="1:6">
      <c r="A6" s="4" t="s">
        <v>64</v>
      </c>
      <c r="B6" s="5" t="n">
        <v>204</v>
      </c>
      <c r="C6" s="5" t="n">
        <v>60</v>
      </c>
      <c r="D6" s="5" t="n">
        <v>693</v>
      </c>
      <c r="E6" s="5" t="n">
        <v>281</v>
      </c>
    </row>
    <row r="7" spans="1:6">
      <c r="A7" s="4" t="s">
        <v>65</v>
      </c>
      <c r="B7" s="5" t="n">
        <v>14884</v>
      </c>
      <c r="C7" s="5" t="n">
        <v>24835</v>
      </c>
      <c r="D7" s="5" t="n">
        <v>31719</v>
      </c>
      <c r="E7" s="5" t="n">
        <v>51433</v>
      </c>
    </row>
    <row r="8" spans="1:6">
      <c r="A8" s="4" t="s">
        <v>290</v>
      </c>
      <c r="B8" s="5" t="n">
        <v>3895</v>
      </c>
      <c r="C8" s="5" t="n">
        <v>3734</v>
      </c>
      <c r="D8" s="5" t="n">
        <v>10542</v>
      </c>
      <c r="E8" s="5" t="n">
        <v>8363</v>
      </c>
    </row>
    <row r="9" spans="1:6">
      <c r="A9" s="4" t="s">
        <v>291</v>
      </c>
      <c r="B9" s="5" t="n">
        <v>10989</v>
      </c>
      <c r="C9" s="5" t="n">
        <v>21101</v>
      </c>
      <c r="D9" s="5" t="n">
        <v>21177</v>
      </c>
      <c r="E9" s="5" t="n">
        <v>43070</v>
      </c>
    </row>
    <row r="10" spans="1:6">
      <c r="A10" s="4" t="s">
        <v>71</v>
      </c>
      <c r="B10" s="5" t="n">
        <v>-712</v>
      </c>
      <c r="C10" s="5" t="n">
        <v>-42615</v>
      </c>
      <c r="D10" s="5" t="n">
        <v>-712</v>
      </c>
      <c r="E10" s="5" t="n">
        <v>-42615</v>
      </c>
    </row>
    <row r="11" spans="1:6">
      <c r="A11" s="4" t="s">
        <v>75</v>
      </c>
      <c r="B11" s="5" t="n">
        <v>0</v>
      </c>
      <c r="C11" s="5" t="n">
        <v>0</v>
      </c>
      <c r="D11" s="5" t="n">
        <v>-3</v>
      </c>
      <c r="E11" s="5" t="n">
        <v>0</v>
      </c>
    </row>
    <row r="12" spans="1:6">
      <c r="A12" s="4" t="s">
        <v>76</v>
      </c>
      <c r="B12" s="5" t="n">
        <v>116900</v>
      </c>
      <c r="C12" s="5" t="n">
        <v>0</v>
      </c>
      <c r="D12" s="5" t="n">
        <v>116900</v>
      </c>
      <c r="E12" s="5" t="n">
        <v>0</v>
      </c>
    </row>
    <row r="13" spans="1:6">
      <c r="A13" s="4" t="s">
        <v>81</v>
      </c>
      <c r="B13" s="5" t="n">
        <v>115409</v>
      </c>
      <c r="C13" s="5" t="n">
        <v>-39235</v>
      </c>
      <c r="D13" s="5" t="n">
        <v>108566</v>
      </c>
      <c r="E13" s="5" t="n">
        <v>-34928</v>
      </c>
    </row>
    <row r="14" spans="1:6">
      <c r="A14" s="3" t="s">
        <v>292</v>
      </c>
    </row>
    <row r="15" spans="1:6">
      <c r="A15" s="4" t="s">
        <v>36</v>
      </c>
      <c r="B15" s="7" t="n">
        <v>371363</v>
      </c>
      <c r="C15" s="7" t="n">
        <v>537339</v>
      </c>
      <c r="D15" s="5" t="n">
        <v>371363</v>
      </c>
      <c r="E15" s="5" t="n">
        <v>537339</v>
      </c>
      <c r="F15" s="7" t="n">
        <v>512554</v>
      </c>
    </row>
    <row r="16" spans="1:6">
      <c r="A16" s="4" t="s">
        <v>293</v>
      </c>
      <c r="D16" s="7" t="n">
        <v>1225</v>
      </c>
      <c r="E16" s="7" t="n">
        <v>422</v>
      </c>
    </row>
    <row r="17" spans="1:6">
      <c r="A17" s="4" t="s">
        <v>256</v>
      </c>
      <c r="E17" s="5" t="n">
        <v>2</v>
      </c>
    </row>
    <row r="18" spans="1:6">
      <c r="A18" s="4" t="s">
        <v>294</v>
      </c>
    </row>
    <row r="19" spans="1:6">
      <c r="A19" s="3" t="s">
        <v>292</v>
      </c>
    </row>
    <row r="20" spans="1:6">
      <c r="A20" s="4" t="s">
        <v>295</v>
      </c>
      <c r="B20" s="5" t="n">
        <v>1</v>
      </c>
      <c r="D20" s="5" t="n">
        <v>1</v>
      </c>
    </row>
    <row r="21" spans="1:6">
      <c r="A21" s="4" t="s">
        <v>256</v>
      </c>
      <c r="C21" s="5" t="n">
        <v>2</v>
      </c>
      <c r="E21" s="5" t="n">
        <v>2</v>
      </c>
    </row>
    <row r="22" spans="1:6">
      <c r="A22" s="4" t="s">
        <v>296</v>
      </c>
    </row>
    <row r="23" spans="1:6">
      <c r="A23" s="3" t="s">
        <v>292</v>
      </c>
    </row>
    <row r="24" spans="1:6">
      <c r="A24" s="4" t="s">
        <v>295</v>
      </c>
      <c r="B24" s="5" t="n">
        <v>1</v>
      </c>
      <c r="D24" s="5" t="n">
        <v>1</v>
      </c>
    </row>
    <row r="25" spans="1:6">
      <c r="A25" s="4" t="s">
        <v>256</v>
      </c>
      <c r="B25" s="5" t="n">
        <v>1</v>
      </c>
      <c r="D25" s="5" t="n">
        <v>1</v>
      </c>
    </row>
    <row r="26" spans="1:6">
      <c r="A26" s="4" t="s">
        <v>297</v>
      </c>
    </row>
    <row r="27" spans="1:6">
      <c r="A27" s="3" t="s">
        <v>289</v>
      </c>
    </row>
    <row r="28" spans="1:6">
      <c r="A28" s="4" t="s">
        <v>62</v>
      </c>
      <c r="B28" s="7" t="n">
        <v>7181</v>
      </c>
      <c r="C28" s="7" t="n">
        <v>14586</v>
      </c>
      <c r="D28" s="7" t="n">
        <v>14744</v>
      </c>
      <c r="E28" s="7" t="n">
        <v>29208</v>
      </c>
    </row>
    <row r="29" spans="1:6">
      <c r="A29" s="4" t="s">
        <v>63</v>
      </c>
      <c r="B29" s="5" t="n">
        <v>105</v>
      </c>
      <c r="C29" s="5" t="n">
        <v>688</v>
      </c>
      <c r="D29" s="5" t="n">
        <v>193</v>
      </c>
      <c r="E29" s="5" t="n">
        <v>1537</v>
      </c>
    </row>
    <row r="30" spans="1:6">
      <c r="A30" s="4" t="s">
        <v>64</v>
      </c>
      <c r="B30" s="5" t="n">
        <v>51</v>
      </c>
      <c r="C30" s="5" t="n">
        <v>143</v>
      </c>
      <c r="D30" s="5" t="n">
        <v>60</v>
      </c>
      <c r="E30" s="5" t="n">
        <v>277</v>
      </c>
    </row>
    <row r="31" spans="1:6">
      <c r="A31" s="4" t="s">
        <v>65</v>
      </c>
      <c r="B31" s="5" t="n">
        <v>7337</v>
      </c>
      <c r="C31" s="5" t="n">
        <v>15417</v>
      </c>
      <c r="D31" s="5" t="n">
        <v>14997</v>
      </c>
      <c r="E31" s="5" t="n">
        <v>31022</v>
      </c>
    </row>
    <row r="32" spans="1:6">
      <c r="A32" s="4" t="s">
        <v>290</v>
      </c>
      <c r="B32" s="5" t="n">
        <v>524</v>
      </c>
      <c r="C32" s="5" t="n">
        <v>894</v>
      </c>
      <c r="D32" s="5" t="n">
        <v>3089</v>
      </c>
      <c r="E32" s="5" t="n">
        <v>1865</v>
      </c>
    </row>
    <row r="33" spans="1:6">
      <c r="A33" s="4" t="s">
        <v>291</v>
      </c>
      <c r="B33" s="5" t="n">
        <v>6813</v>
      </c>
      <c r="C33" s="5" t="n">
        <v>14523</v>
      </c>
      <c r="D33" s="5" t="n">
        <v>11908</v>
      </c>
      <c r="E33" s="5" t="n">
        <v>29157</v>
      </c>
    </row>
    <row r="34" spans="1:6">
      <c r="A34" s="3" t="s">
        <v>292</v>
      </c>
    </row>
    <row r="35" spans="1:6">
      <c r="A35" s="4" t="s">
        <v>36</v>
      </c>
      <c r="B35" s="5" t="n">
        <v>94643</v>
      </c>
      <c r="C35" s="5" t="n">
        <v>215763</v>
      </c>
      <c r="D35" s="5" t="n">
        <v>94643</v>
      </c>
      <c r="E35" s="5" t="n">
        <v>215763</v>
      </c>
    </row>
    <row r="36" spans="1:6">
      <c r="A36" s="4" t="s">
        <v>293</v>
      </c>
      <c r="D36" s="5" t="n">
        <v>0</v>
      </c>
      <c r="E36" s="5" t="n">
        <v>0</v>
      </c>
    </row>
    <row r="37" spans="1:6">
      <c r="A37" s="4" t="s">
        <v>298</v>
      </c>
    </row>
    <row r="38" spans="1:6">
      <c r="A38" s="3" t="s">
        <v>289</v>
      </c>
    </row>
    <row r="39" spans="1:6">
      <c r="A39" s="4" t="s">
        <v>62</v>
      </c>
      <c r="B39" s="5" t="n">
        <v>4052</v>
      </c>
      <c r="C39" s="5" t="n">
        <v>4220</v>
      </c>
      <c r="D39" s="5" t="n">
        <v>8172</v>
      </c>
      <c r="E39" s="5" t="n">
        <v>9419</v>
      </c>
    </row>
    <row r="40" spans="1:6">
      <c r="A40" s="4" t="s">
        <v>63</v>
      </c>
      <c r="B40" s="5" t="n">
        <v>1970</v>
      </c>
      <c r="C40" s="5" t="n">
        <v>1688</v>
      </c>
      <c r="D40" s="5" t="n">
        <v>3486</v>
      </c>
      <c r="E40" s="5" t="n">
        <v>3530</v>
      </c>
    </row>
    <row r="41" spans="1:6">
      <c r="A41" s="4" t="s">
        <v>64</v>
      </c>
      <c r="B41" s="5" t="n">
        <v>12</v>
      </c>
      <c r="C41" s="5" t="n">
        <v>-8</v>
      </c>
      <c r="D41" s="5" t="n">
        <v>407</v>
      </c>
      <c r="E41" s="5" t="n">
        <v>61</v>
      </c>
    </row>
    <row r="42" spans="1:6">
      <c r="A42" s="4" t="s">
        <v>65</v>
      </c>
      <c r="B42" s="5" t="n">
        <v>6034</v>
      </c>
      <c r="C42" s="5" t="n">
        <v>5900</v>
      </c>
      <c r="D42" s="5" t="n">
        <v>12065</v>
      </c>
      <c r="E42" s="5" t="n">
        <v>13010</v>
      </c>
    </row>
    <row r="43" spans="1:6">
      <c r="A43" s="4" t="s">
        <v>290</v>
      </c>
      <c r="B43" s="5" t="n">
        <v>2160</v>
      </c>
      <c r="C43" s="5" t="n">
        <v>1812</v>
      </c>
      <c r="D43" s="5" t="n">
        <v>4382</v>
      </c>
      <c r="E43" s="5" t="n">
        <v>4424</v>
      </c>
    </row>
    <row r="44" spans="1:6">
      <c r="A44" s="4" t="s">
        <v>291</v>
      </c>
      <c r="B44" s="5" t="n">
        <v>3874</v>
      </c>
      <c r="C44" s="5" t="n">
        <v>4088</v>
      </c>
      <c r="D44" s="5" t="n">
        <v>7683</v>
      </c>
      <c r="E44" s="5" t="n">
        <v>8586</v>
      </c>
    </row>
    <row r="45" spans="1:6">
      <c r="A45" s="3" t="s">
        <v>292</v>
      </c>
    </row>
    <row r="46" spans="1:6">
      <c r="A46" s="4" t="s">
        <v>36</v>
      </c>
      <c r="B46" s="5" t="n">
        <v>150315</v>
      </c>
      <c r="C46" s="5" t="n">
        <v>156966</v>
      </c>
      <c r="D46" s="5" t="n">
        <v>150315</v>
      </c>
      <c r="E46" s="5" t="n">
        <v>156966</v>
      </c>
    </row>
    <row r="47" spans="1:6">
      <c r="A47" s="4" t="s">
        <v>293</v>
      </c>
      <c r="D47" s="5" t="n">
        <v>150</v>
      </c>
      <c r="E47" s="5" t="n">
        <v>422</v>
      </c>
    </row>
    <row r="48" spans="1:6">
      <c r="A48" s="4" t="s">
        <v>299</v>
      </c>
    </row>
    <row r="49" spans="1:6">
      <c r="A49" s="3" t="s">
        <v>289</v>
      </c>
    </row>
    <row r="50" spans="1:6">
      <c r="A50" s="4" t="s">
        <v>62</v>
      </c>
      <c r="B50" s="5" t="n">
        <v>1363</v>
      </c>
      <c r="C50" s="5" t="n">
        <v>3484</v>
      </c>
      <c r="D50" s="5" t="n">
        <v>4443</v>
      </c>
      <c r="E50" s="5" t="n">
        <v>7089</v>
      </c>
    </row>
    <row r="51" spans="1:6">
      <c r="A51" s="4" t="s">
        <v>63</v>
      </c>
      <c r="B51" s="5" t="n">
        <v>9</v>
      </c>
      <c r="C51" s="5" t="n">
        <v>109</v>
      </c>
      <c r="D51" s="5" t="n">
        <v>-56</v>
      </c>
      <c r="E51" s="5" t="n">
        <v>369</v>
      </c>
    </row>
    <row r="52" spans="1:6">
      <c r="A52" s="4" t="s">
        <v>64</v>
      </c>
      <c r="B52" s="5" t="n">
        <v>127</v>
      </c>
      <c r="C52" s="5" t="n">
        <v>-87</v>
      </c>
      <c r="D52" s="5" t="n">
        <v>208</v>
      </c>
      <c r="E52" s="5" t="n">
        <v>-76</v>
      </c>
    </row>
    <row r="53" spans="1:6">
      <c r="A53" s="4" t="s">
        <v>65</v>
      </c>
      <c r="B53" s="5" t="n">
        <v>1499</v>
      </c>
      <c r="C53" s="5" t="n">
        <v>3506</v>
      </c>
      <c r="D53" s="5" t="n">
        <v>4595</v>
      </c>
      <c r="E53" s="5" t="n">
        <v>7382</v>
      </c>
    </row>
    <row r="54" spans="1:6">
      <c r="A54" s="4" t="s">
        <v>290</v>
      </c>
      <c r="B54" s="5" t="n">
        <v>938</v>
      </c>
      <c r="C54" s="5" t="n">
        <v>821</v>
      </c>
      <c r="D54" s="5" t="n">
        <v>2338</v>
      </c>
      <c r="E54" s="5" t="n">
        <v>1728</v>
      </c>
    </row>
    <row r="55" spans="1:6">
      <c r="A55" s="4" t="s">
        <v>291</v>
      </c>
      <c r="B55" s="5" t="n">
        <v>561</v>
      </c>
      <c r="C55" s="5" t="n">
        <v>2685</v>
      </c>
      <c r="D55" s="5" t="n">
        <v>2257</v>
      </c>
      <c r="E55" s="5" t="n">
        <v>5654</v>
      </c>
    </row>
    <row r="56" spans="1:6">
      <c r="A56" s="3" t="s">
        <v>292</v>
      </c>
    </row>
    <row r="57" spans="1:6">
      <c r="A57" s="4" t="s">
        <v>36</v>
      </c>
      <c r="B57" s="5" t="n">
        <v>50436</v>
      </c>
      <c r="C57" s="5" t="n">
        <v>86002</v>
      </c>
      <c r="D57" s="5" t="n">
        <v>50436</v>
      </c>
      <c r="E57" s="5" t="n">
        <v>86002</v>
      </c>
    </row>
    <row r="58" spans="1:6">
      <c r="A58" s="4" t="s">
        <v>293</v>
      </c>
      <c r="D58" s="5" t="n">
        <v>1028</v>
      </c>
      <c r="E58" s="5" t="n">
        <v>0</v>
      </c>
    </row>
    <row r="59" spans="1:6">
      <c r="A59" s="4" t="s">
        <v>300</v>
      </c>
    </row>
    <row r="60" spans="1:6">
      <c r="A60" s="3" t="s">
        <v>289</v>
      </c>
    </row>
    <row r="61" spans="1:6">
      <c r="A61" s="4" t="s">
        <v>62</v>
      </c>
      <c r="B61" s="5" t="n">
        <v>0</v>
      </c>
      <c r="C61" s="5" t="n">
        <v>0</v>
      </c>
      <c r="D61" s="5" t="n">
        <v>0</v>
      </c>
      <c r="E61" s="5" t="n">
        <v>0</v>
      </c>
    </row>
    <row r="62" spans="1:6">
      <c r="A62" s="4" t="s">
        <v>63</v>
      </c>
      <c r="B62" s="5" t="n">
        <v>0</v>
      </c>
      <c r="C62" s="5" t="n">
        <v>0</v>
      </c>
      <c r="D62" s="5" t="n">
        <v>44</v>
      </c>
      <c r="E62" s="5" t="n">
        <v>0</v>
      </c>
    </row>
    <row r="63" spans="1:6">
      <c r="A63" s="4" t="s">
        <v>64</v>
      </c>
      <c r="B63" s="5" t="n">
        <v>14</v>
      </c>
      <c r="C63" s="5" t="n">
        <v>12</v>
      </c>
      <c r="D63" s="5" t="n">
        <v>18</v>
      </c>
      <c r="E63" s="5" t="n">
        <v>19</v>
      </c>
    </row>
    <row r="64" spans="1:6">
      <c r="A64" s="4" t="s">
        <v>65</v>
      </c>
      <c r="B64" s="5" t="n">
        <v>14</v>
      </c>
      <c r="C64" s="5" t="n">
        <v>12</v>
      </c>
      <c r="D64" s="5" t="n">
        <v>62</v>
      </c>
      <c r="E64" s="5" t="n">
        <v>19</v>
      </c>
    </row>
    <row r="65" spans="1:6">
      <c r="A65" s="4" t="s">
        <v>290</v>
      </c>
      <c r="B65" s="5" t="n">
        <v>273</v>
      </c>
      <c r="C65" s="5" t="n">
        <v>207</v>
      </c>
      <c r="D65" s="5" t="n">
        <v>733</v>
      </c>
      <c r="E65" s="5" t="n">
        <v>346</v>
      </c>
    </row>
    <row r="66" spans="1:6">
      <c r="A66" s="4" t="s">
        <v>291</v>
      </c>
      <c r="B66" s="5" t="n">
        <v>-259</v>
      </c>
      <c r="C66" s="5" t="n">
        <v>-195</v>
      </c>
      <c r="D66" s="5" t="n">
        <v>-671</v>
      </c>
      <c r="E66" s="5" t="n">
        <v>-327</v>
      </c>
    </row>
    <row r="67" spans="1:6">
      <c r="A67" s="3" t="s">
        <v>292</v>
      </c>
    </row>
    <row r="68" spans="1:6">
      <c r="A68" s="4" t="s">
        <v>36</v>
      </c>
      <c r="B68" s="7" t="n">
        <v>31486</v>
      </c>
      <c r="C68" s="5" t="n">
        <v>31626</v>
      </c>
      <c r="D68" s="5" t="n">
        <v>31486</v>
      </c>
      <c r="E68" s="5" t="n">
        <v>31626</v>
      </c>
    </row>
    <row r="69" spans="1:6">
      <c r="A69" s="4" t="s">
        <v>293</v>
      </c>
      <c r="D69" s="7" t="n">
        <v>47</v>
      </c>
      <c r="E69" s="5" t="n">
        <v>0</v>
      </c>
    </row>
    <row r="70" spans="1:6">
      <c r="A70" s="4" t="s">
        <v>256</v>
      </c>
      <c r="B70" s="5" t="n">
        <v>1</v>
      </c>
      <c r="D70" s="5" t="n">
        <v>1</v>
      </c>
    </row>
    <row r="71" spans="1:6">
      <c r="A71" s="4" t="s">
        <v>301</v>
      </c>
    </row>
    <row r="72" spans="1:6">
      <c r="A72" s="3" t="s">
        <v>289</v>
      </c>
    </row>
    <row r="73" spans="1:6">
      <c r="A73" s="4" t="s">
        <v>302</v>
      </c>
      <c r="B73" s="7" t="n">
        <v>-7472</v>
      </c>
      <c r="C73" s="5" t="n">
        <v>-11217</v>
      </c>
      <c r="D73" s="7" t="n">
        <v>-17174</v>
      </c>
      <c r="E73" s="5" t="n">
        <v>-22328</v>
      </c>
    </row>
    <row r="74" spans="1:6">
      <c r="A74" s="4" t="s">
        <v>303</v>
      </c>
      <c r="B74" s="5" t="n">
        <v>-4296</v>
      </c>
      <c r="C74" s="5" t="n">
        <v>-6504</v>
      </c>
      <c r="D74" s="5" t="n">
        <v>-11622</v>
      </c>
      <c r="E74" s="5" t="n">
        <v>-13055</v>
      </c>
    </row>
    <row r="75" spans="1:6">
      <c r="A75" s="4" t="s">
        <v>71</v>
      </c>
      <c r="C75" s="5" t="n">
        <v>-42615</v>
      </c>
      <c r="D75" s="5" t="n">
        <v>-712</v>
      </c>
      <c r="E75" s="5" t="n">
        <v>-42615</v>
      </c>
    </row>
    <row r="76" spans="1:6">
      <c r="A76" s="4" t="s">
        <v>75</v>
      </c>
      <c r="D76" s="5" t="n">
        <v>-3</v>
      </c>
    </row>
    <row r="77" spans="1:6">
      <c r="A77" s="4" t="s">
        <v>76</v>
      </c>
      <c r="D77" s="5" t="n">
        <v>116900</v>
      </c>
    </row>
    <row r="78" spans="1:6">
      <c r="A78" s="3" t="s">
        <v>292</v>
      </c>
    </row>
    <row r="79" spans="1:6">
      <c r="A79" s="4" t="s">
        <v>36</v>
      </c>
      <c r="B79" s="5" t="n">
        <v>44483</v>
      </c>
      <c r="C79" s="5" t="n">
        <v>46982</v>
      </c>
      <c r="D79" s="5" t="n">
        <v>44483</v>
      </c>
      <c r="E79" s="5" t="n">
        <v>46982</v>
      </c>
    </row>
    <row r="80" spans="1:6">
      <c r="A80" s="4" t="s">
        <v>304</v>
      </c>
    </row>
    <row r="81" spans="1:6">
      <c r="A81" s="3" t="s">
        <v>292</v>
      </c>
    </row>
    <row r="82" spans="1:6">
      <c r="A82" s="4" t="s">
        <v>36</v>
      </c>
      <c r="B82" s="7" t="n">
        <v>326880</v>
      </c>
      <c r="C82" s="7" t="n">
        <v>490357</v>
      </c>
      <c r="D82" s="7" t="n">
        <v>326880</v>
      </c>
      <c r="E82" s="7" t="n">
        <v>4903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5</v>
      </c>
      <c r="B1" s="2" t="s">
        <v>59</v>
      </c>
      <c r="D1" s="2" t="s">
        <v>1</v>
      </c>
    </row>
    <row r="2" spans="1:5">
      <c r="B2" s="2" t="s">
        <v>2</v>
      </c>
      <c r="C2" s="2" t="s">
        <v>60</v>
      </c>
      <c r="D2" s="2" t="s">
        <v>2</v>
      </c>
      <c r="E2" s="2" t="s">
        <v>60</v>
      </c>
    </row>
    <row r="3" spans="1:5">
      <c r="A3" s="3" t="s">
        <v>306</v>
      </c>
    </row>
    <row r="4" spans="1:5">
      <c r="A4" s="4" t="s">
        <v>81</v>
      </c>
      <c r="B4" s="7" t="n">
        <v>115409</v>
      </c>
      <c r="C4" s="7" t="n">
        <v>-39235</v>
      </c>
      <c r="D4" s="7" t="n">
        <v>108566</v>
      </c>
      <c r="E4" s="7" t="n">
        <v>-34928</v>
      </c>
    </row>
    <row r="5" spans="1:5">
      <c r="A5" s="3" t="s">
        <v>307</v>
      </c>
    </row>
    <row r="6" spans="1:5">
      <c r="A6" s="4" t="s">
        <v>308</v>
      </c>
      <c r="B6" s="5" t="n">
        <v>868272875</v>
      </c>
      <c r="C6" s="5" t="n">
        <v>863975978</v>
      </c>
      <c r="D6" s="5" t="n">
        <v>866939369</v>
      </c>
      <c r="E6" s="5" t="n">
        <v>863975978</v>
      </c>
    </row>
    <row r="7" spans="1:5">
      <c r="A7" s="3" t="s">
        <v>309</v>
      </c>
    </row>
    <row r="8" spans="1:5">
      <c r="A8" s="4" t="s">
        <v>310</v>
      </c>
      <c r="B8" s="8" t="n">
        <v>0.13</v>
      </c>
      <c r="C8" s="8" t="n">
        <v>-0.05</v>
      </c>
      <c r="D8" s="8" t="n">
        <v>0.13</v>
      </c>
      <c r="E8" s="8" t="n">
        <v>-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37"/>
    <col customWidth="1" max="3" min="3" width="45"/>
    <col customWidth="1" max="4" min="4" width="27"/>
    <col customWidth="1" max="5" min="5" width="20"/>
  </cols>
  <sheetData>
    <row r="1" spans="1:5">
      <c r="A1" s="1" t="s">
        <v>311</v>
      </c>
      <c r="B1" s="2" t="s">
        <v>59</v>
      </c>
      <c r="C1" s="2" t="s">
        <v>1</v>
      </c>
    </row>
    <row r="2" spans="1:5">
      <c r="B2" s="2" t="s">
        <v>312</v>
      </c>
      <c r="C2" s="2" t="s">
        <v>313</v>
      </c>
      <c r="D2" s="2" t="s">
        <v>314</v>
      </c>
      <c r="E2" s="2" t="s">
        <v>315</v>
      </c>
    </row>
    <row r="3" spans="1:5">
      <c r="A3" s="3" t="s">
        <v>316</v>
      </c>
    </row>
    <row r="4" spans="1:5">
      <c r="A4" s="4" t="s">
        <v>317</v>
      </c>
      <c r="B4" s="7" t="n">
        <v>100</v>
      </c>
      <c r="C4" s="7" t="n">
        <v>1438</v>
      </c>
      <c r="D4" s="7" t="n">
        <v>1850</v>
      </c>
    </row>
    <row r="5" spans="1:5">
      <c r="A5" s="4" t="s">
        <v>318</v>
      </c>
      <c r="C5" s="7" t="n">
        <v>994</v>
      </c>
      <c r="D5" s="7" t="n">
        <v>814</v>
      </c>
    </row>
    <row r="6" spans="1:5">
      <c r="A6" s="4" t="s">
        <v>319</v>
      </c>
    </row>
    <row r="7" spans="1:5">
      <c r="A7" s="3" t="s">
        <v>316</v>
      </c>
    </row>
    <row r="8" spans="1:5">
      <c r="A8" s="4" t="s">
        <v>320</v>
      </c>
      <c r="C8" s="5" t="n">
        <v>3454761</v>
      </c>
    </row>
    <row r="9" spans="1:5">
      <c r="A9" s="4" t="s">
        <v>321</v>
      </c>
      <c r="C9" s="8" t="n">
        <v>0.35</v>
      </c>
    </row>
    <row r="10" spans="1:5">
      <c r="A10" s="4" t="s">
        <v>322</v>
      </c>
      <c r="E10" s="5" t="n">
        <v>43000000</v>
      </c>
    </row>
    <row r="11" spans="1:5">
      <c r="A11" s="4" t="s">
        <v>323</v>
      </c>
      <c r="B11" s="5" t="n">
        <v>31489683</v>
      </c>
      <c r="C11" s="5" t="n">
        <v>31489683</v>
      </c>
    </row>
    <row r="12" spans="1:5">
      <c r="A12" s="3" t="s">
        <v>324</v>
      </c>
    </row>
    <row r="13" spans="1:5">
      <c r="A13" s="4" t="s">
        <v>325</v>
      </c>
      <c r="C13" s="5" t="n">
        <v>2916667</v>
      </c>
    </row>
    <row r="14" spans="1:5">
      <c r="A14" s="4" t="s">
        <v>326</v>
      </c>
      <c r="C14" s="5" t="n">
        <v>3454761</v>
      </c>
    </row>
    <row r="15" spans="1:5">
      <c r="A15" s="4" t="s">
        <v>327</v>
      </c>
      <c r="C15" s="5" t="n">
        <v>-6371428</v>
      </c>
    </row>
    <row r="16" spans="1:5">
      <c r="A16" s="4" t="s">
        <v>328</v>
      </c>
      <c r="C16" s="5" t="n">
        <v>0</v>
      </c>
    </row>
    <row r="17" spans="1:5">
      <c r="A17" s="4" t="s">
        <v>329</v>
      </c>
      <c r="B17" s="5" t="n">
        <v>0</v>
      </c>
      <c r="C17" s="5" t="n">
        <v>0</v>
      </c>
    </row>
    <row r="18" spans="1:5">
      <c r="A18" s="3" t="s">
        <v>330</v>
      </c>
    </row>
    <row r="19" spans="1:5">
      <c r="A19" s="4" t="s">
        <v>331</v>
      </c>
      <c r="C19" s="8" t="n">
        <v>0.36</v>
      </c>
    </row>
    <row r="20" spans="1:5">
      <c r="A20" s="4" t="s">
        <v>332</v>
      </c>
      <c r="C20" s="9" t="n">
        <v>0.35</v>
      </c>
    </row>
    <row r="21" spans="1:5">
      <c r="A21" s="4" t="s">
        <v>333</v>
      </c>
      <c r="C21" s="9" t="n">
        <v>0.35</v>
      </c>
    </row>
    <row r="22" spans="1:5">
      <c r="A22" s="4" t="s">
        <v>334</v>
      </c>
      <c r="C22" s="5" t="n">
        <v>0</v>
      </c>
    </row>
    <row r="23" spans="1:5">
      <c r="A23" s="4" t="s">
        <v>335</v>
      </c>
      <c r="B23" s="7" t="n">
        <v>0</v>
      </c>
      <c r="C23" s="7" t="n">
        <v>0</v>
      </c>
    </row>
    <row r="24" spans="1:5">
      <c r="A24" s="4" t="s">
        <v>336</v>
      </c>
    </row>
    <row r="25" spans="1:5">
      <c r="A25" s="3" t="s">
        <v>316</v>
      </c>
    </row>
    <row r="26" spans="1:5">
      <c r="A26" s="4" t="s">
        <v>320</v>
      </c>
      <c r="D26" s="5" t="n">
        <v>3454761</v>
      </c>
    </row>
    <row r="27" spans="1:5">
      <c r="A27" s="4" t="s">
        <v>337</v>
      </c>
      <c r="B27" s="7" t="n">
        <v>1209</v>
      </c>
      <c r="C27" s="7" t="n">
        <v>1209</v>
      </c>
    </row>
    <row r="28" spans="1:5">
      <c r="A28" s="4" t="s">
        <v>321</v>
      </c>
      <c r="C28" s="8" t="n">
        <v>0.35</v>
      </c>
    </row>
    <row r="29" spans="1:5">
      <c r="A29" s="3" t="s">
        <v>324</v>
      </c>
    </row>
    <row r="30" spans="1:5">
      <c r="A30" s="4" t="s">
        <v>326</v>
      </c>
      <c r="D30" s="5" t="n">
        <v>3454761</v>
      </c>
    </row>
    <row r="31" spans="1:5">
      <c r="A31" s="3" t="s">
        <v>330</v>
      </c>
    </row>
    <row r="32" spans="1:5">
      <c r="A32" s="4" t="s">
        <v>332</v>
      </c>
      <c r="C32" s="8" t="n">
        <v>0.35</v>
      </c>
    </row>
    <row r="33" spans="1:5">
      <c r="A33" s="4" t="s">
        <v>338</v>
      </c>
    </row>
    <row r="34" spans="1:5">
      <c r="A34" s="3" t="s">
        <v>316</v>
      </c>
    </row>
    <row r="35" spans="1:5">
      <c r="A35" s="4" t="s">
        <v>320</v>
      </c>
      <c r="C35" s="5" t="n">
        <v>1940476</v>
      </c>
    </row>
    <row r="36" spans="1:5">
      <c r="A36" s="4" t="s">
        <v>339</v>
      </c>
      <c r="C36" s="5" t="n">
        <v>2</v>
      </c>
    </row>
    <row r="37" spans="1:5">
      <c r="A37" s="4" t="s">
        <v>340</v>
      </c>
      <c r="C37" s="7" t="n">
        <v>650</v>
      </c>
    </row>
    <row r="38" spans="1:5">
      <c r="A38" s="3" t="s">
        <v>324</v>
      </c>
    </row>
    <row r="39" spans="1:5">
      <c r="A39" s="4" t="s">
        <v>326</v>
      </c>
      <c r="C39" s="5" t="n">
        <v>194047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2596</v>
      </c>
      <c r="C4" s="7" t="n">
        <v>22290</v>
      </c>
      <c r="D4" s="7" t="n">
        <v>27359</v>
      </c>
      <c r="E4" s="7" t="n">
        <v>45716</v>
      </c>
    </row>
    <row r="5" spans="1:5">
      <c r="A5" s="4" t="s">
        <v>63</v>
      </c>
      <c r="B5" s="5" t="n">
        <v>2084</v>
      </c>
      <c r="C5" s="5" t="n">
        <v>2485</v>
      </c>
      <c r="D5" s="5" t="n">
        <v>3667</v>
      </c>
      <c r="E5" s="5" t="n">
        <v>5436</v>
      </c>
    </row>
    <row r="6" spans="1:5">
      <c r="A6" s="4" t="s">
        <v>64</v>
      </c>
      <c r="B6" s="5" t="n">
        <v>204</v>
      </c>
      <c r="C6" s="5" t="n">
        <v>60</v>
      </c>
      <c r="D6" s="5" t="n">
        <v>693</v>
      </c>
      <c r="E6" s="5" t="n">
        <v>281</v>
      </c>
    </row>
    <row r="7" spans="1:5">
      <c r="A7" s="4" t="s">
        <v>65</v>
      </c>
      <c r="B7" s="5" t="n">
        <v>14884</v>
      </c>
      <c r="C7" s="5" t="n">
        <v>24835</v>
      </c>
      <c r="D7" s="5" t="n">
        <v>31719</v>
      </c>
      <c r="E7" s="5" t="n">
        <v>51433</v>
      </c>
    </row>
    <row r="8" spans="1:5">
      <c r="A8" s="3" t="s">
        <v>66</v>
      </c>
    </row>
    <row r="9" spans="1:5">
      <c r="A9" s="4" t="s">
        <v>67</v>
      </c>
      <c r="B9" s="5" t="n">
        <v>2801</v>
      </c>
      <c r="C9" s="5" t="n">
        <v>1897</v>
      </c>
      <c r="D9" s="5" t="n">
        <v>5987</v>
      </c>
      <c r="E9" s="5" t="n">
        <v>4101</v>
      </c>
    </row>
    <row r="10" spans="1:5">
      <c r="A10" s="4" t="s">
        <v>68</v>
      </c>
      <c r="B10" s="5" t="n">
        <v>1094</v>
      </c>
      <c r="C10" s="5" t="n">
        <v>1837</v>
      </c>
      <c r="D10" s="5" t="n">
        <v>4555</v>
      </c>
      <c r="E10" s="5" t="n">
        <v>4262</v>
      </c>
    </row>
    <row r="11" spans="1:5">
      <c r="A11" s="4" t="s">
        <v>69</v>
      </c>
      <c r="B11" s="5" t="n">
        <v>4876</v>
      </c>
      <c r="C11" s="5" t="n">
        <v>7012</v>
      </c>
      <c r="D11" s="5" t="n">
        <v>10500</v>
      </c>
      <c r="E11" s="5" t="n">
        <v>15246</v>
      </c>
    </row>
    <row r="12" spans="1:5">
      <c r="A12" s="4" t="s">
        <v>70</v>
      </c>
      <c r="B12" s="5" t="n">
        <v>2596</v>
      </c>
      <c r="C12" s="5" t="n">
        <v>4205</v>
      </c>
      <c r="D12" s="5" t="n">
        <v>6674</v>
      </c>
      <c r="E12" s="5" t="n">
        <v>7082</v>
      </c>
    </row>
    <row r="13" spans="1:5">
      <c r="A13" s="4" t="s">
        <v>71</v>
      </c>
      <c r="B13" s="5" t="n">
        <v>712</v>
      </c>
      <c r="C13" s="5" t="n">
        <v>42615</v>
      </c>
      <c r="D13" s="5" t="n">
        <v>712</v>
      </c>
      <c r="E13" s="5" t="n">
        <v>42615</v>
      </c>
    </row>
    <row r="14" spans="1:5">
      <c r="A14" s="4" t="s">
        <v>72</v>
      </c>
      <c r="B14" s="5" t="n">
        <v>12079</v>
      </c>
      <c r="C14" s="5" t="n">
        <v>57566</v>
      </c>
      <c r="D14" s="5" t="n">
        <v>28428</v>
      </c>
      <c r="E14" s="5" t="n">
        <v>73306</v>
      </c>
    </row>
    <row r="15" spans="1:5">
      <c r="A15" s="4" t="s">
        <v>73</v>
      </c>
      <c r="B15" s="5" t="n">
        <v>2805</v>
      </c>
      <c r="C15" s="5" t="n">
        <v>-32731</v>
      </c>
      <c r="D15" s="5" t="n">
        <v>3291</v>
      </c>
      <c r="E15" s="5" t="n">
        <v>-21873</v>
      </c>
    </row>
    <row r="16" spans="1:5">
      <c r="A16" s="4" t="s">
        <v>74</v>
      </c>
      <c r="B16" s="5" t="n">
        <v>16</v>
      </c>
      <c r="C16" s="5" t="n">
        <v>0</v>
      </c>
      <c r="D16" s="5" t="n">
        <v>56</v>
      </c>
      <c r="E16" s="5" t="n">
        <v>0</v>
      </c>
    </row>
    <row r="17" spans="1:5">
      <c r="A17" s="4" t="s">
        <v>75</v>
      </c>
      <c r="B17" s="5" t="n">
        <v>0</v>
      </c>
      <c r="C17" s="5" t="n">
        <v>0</v>
      </c>
      <c r="D17" s="5" t="n">
        <v>-3</v>
      </c>
      <c r="E17" s="5" t="n">
        <v>0</v>
      </c>
    </row>
    <row r="18" spans="1:5">
      <c r="A18" s="4" t="s">
        <v>76</v>
      </c>
      <c r="B18" s="5" t="n">
        <v>116900</v>
      </c>
      <c r="C18" s="5" t="n">
        <v>0</v>
      </c>
      <c r="D18" s="5" t="n">
        <v>116900</v>
      </c>
      <c r="E18" s="5" t="n">
        <v>0</v>
      </c>
    </row>
    <row r="19" spans="1:5">
      <c r="A19" s="4" t="s">
        <v>77</v>
      </c>
      <c r="B19" s="5" t="n">
        <v>3</v>
      </c>
      <c r="C19" s="5" t="n">
        <v>-111</v>
      </c>
      <c r="D19" s="5" t="n">
        <v>3</v>
      </c>
      <c r="E19" s="5" t="n">
        <v>-113</v>
      </c>
    </row>
    <row r="20" spans="1:5">
      <c r="A20" s="4" t="s">
        <v>78</v>
      </c>
      <c r="B20" s="5" t="n">
        <v>-4324</v>
      </c>
      <c r="C20" s="5" t="n">
        <v>-6159</v>
      </c>
      <c r="D20" s="5" t="n">
        <v>-11688</v>
      </c>
      <c r="E20" s="5" t="n">
        <v>-12704</v>
      </c>
    </row>
    <row r="21" spans="1:5">
      <c r="A21" s="4" t="s">
        <v>79</v>
      </c>
      <c r="B21" s="5" t="n">
        <v>115400</v>
      </c>
      <c r="C21" s="5" t="n">
        <v>-39001</v>
      </c>
      <c r="D21" s="5" t="n">
        <v>108559</v>
      </c>
      <c r="E21" s="5" t="n">
        <v>-34690</v>
      </c>
    </row>
    <row r="22" spans="1:5">
      <c r="A22" s="4" t="s">
        <v>80</v>
      </c>
      <c r="B22" s="5" t="n">
        <v>9</v>
      </c>
      <c r="C22" s="5" t="n">
        <v>-234</v>
      </c>
      <c r="D22" s="5" t="n">
        <v>7</v>
      </c>
      <c r="E22" s="5" t="n">
        <v>-238</v>
      </c>
    </row>
    <row r="23" spans="1:5">
      <c r="A23" s="4" t="s">
        <v>81</v>
      </c>
      <c r="B23" s="7" t="n">
        <v>115409</v>
      </c>
      <c r="C23" s="7" t="n">
        <v>-39235</v>
      </c>
      <c r="D23" s="7" t="n">
        <v>108566</v>
      </c>
      <c r="E23" s="7" t="n">
        <v>-34928</v>
      </c>
    </row>
    <row r="24" spans="1:5">
      <c r="A24" s="4" t="s">
        <v>82</v>
      </c>
      <c r="B24" s="8" t="n">
        <v>0.13</v>
      </c>
      <c r="C24" s="8" t="n">
        <v>-0.05</v>
      </c>
      <c r="D24" s="8" t="n">
        <v>0.13</v>
      </c>
      <c r="E24" s="8" t="n">
        <v>-0.04</v>
      </c>
    </row>
    <row r="25" spans="1:5">
      <c r="A25" s="4" t="s">
        <v>83</v>
      </c>
      <c r="B25" s="5" t="n">
        <v>868272875</v>
      </c>
      <c r="C25" s="5" t="n">
        <v>863975978</v>
      </c>
      <c r="D25" s="5" t="n">
        <v>866939369</v>
      </c>
      <c r="E25" s="5" t="n">
        <v>8639759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57"/>
  </cols>
  <sheetData>
    <row r="1" spans="1:5">
      <c r="A1" s="1" t="s">
        <v>84</v>
      </c>
      <c r="B1" s="2" t="s">
        <v>28</v>
      </c>
      <c r="C1" s="2" t="s">
        <v>85</v>
      </c>
      <c r="D1" s="2" t="s">
        <v>86</v>
      </c>
      <c r="E1" s="2" t="s">
        <v>87</v>
      </c>
    </row>
    <row r="2" spans="1:5">
      <c r="A2" s="4" t="s">
        <v>88</v>
      </c>
      <c r="B2" s="7" t="n">
        <v>266853</v>
      </c>
      <c r="C2" s="7" t="n">
        <v>0</v>
      </c>
      <c r="D2" s="7" t="n">
        <v>1534018</v>
      </c>
      <c r="E2" s="7" t="n">
        <v>-1267165</v>
      </c>
    </row>
    <row r="3" spans="1:5">
      <c r="A3" s="4" t="s">
        <v>89</v>
      </c>
      <c r="C3" s="5" t="n">
        <v>0</v>
      </c>
    </row>
    <row r="4" spans="1:5">
      <c r="A4" s="4" t="s">
        <v>81</v>
      </c>
      <c r="B4" s="5" t="n">
        <v>-34928</v>
      </c>
      <c r="E4" s="5" t="n">
        <v>-34928</v>
      </c>
    </row>
    <row r="5" spans="1:5">
      <c r="A5" s="4" t="s">
        <v>90</v>
      </c>
      <c r="B5" s="5" t="n">
        <v>-76583</v>
      </c>
      <c r="C5" s="7" t="n">
        <v>8622</v>
      </c>
      <c r="D5" s="5" t="n">
        <v>-85205</v>
      </c>
    </row>
    <row r="6" spans="1:5">
      <c r="A6" s="4" t="s">
        <v>91</v>
      </c>
      <c r="C6" s="5" t="n">
        <v>862205672</v>
      </c>
    </row>
    <row r="7" spans="1:5">
      <c r="A7" s="4" t="s">
        <v>92</v>
      </c>
      <c r="B7" s="5" t="n">
        <v>-69</v>
      </c>
      <c r="C7" s="7" t="n">
        <v>-2</v>
      </c>
      <c r="D7" s="5" t="n">
        <v>-67</v>
      </c>
    </row>
    <row r="8" spans="1:5">
      <c r="A8" s="4" t="s">
        <v>93</v>
      </c>
      <c r="C8" s="5" t="n">
        <v>-191251</v>
      </c>
    </row>
    <row r="9" spans="1:5">
      <c r="A9" s="4" t="s">
        <v>94</v>
      </c>
      <c r="B9" s="5" t="n">
        <v>1036</v>
      </c>
      <c r="C9" s="7" t="n">
        <v>29</v>
      </c>
      <c r="D9" s="5" t="n">
        <v>1007</v>
      </c>
    </row>
    <row r="10" spans="1:5">
      <c r="A10" s="4" t="s">
        <v>95</v>
      </c>
      <c r="C10" s="5" t="n">
        <v>2876546</v>
      </c>
    </row>
    <row r="11" spans="1:5">
      <c r="A11" s="4" t="s">
        <v>96</v>
      </c>
      <c r="B11" s="5" t="n">
        <v>-129853</v>
      </c>
      <c r="D11" s="5" t="n">
        <v>-129853</v>
      </c>
    </row>
    <row r="12" spans="1:5">
      <c r="A12" s="4" t="s">
        <v>97</v>
      </c>
      <c r="B12" s="5" t="n">
        <v>85358</v>
      </c>
      <c r="D12" s="5" t="n">
        <v>85358</v>
      </c>
    </row>
    <row r="13" spans="1:5">
      <c r="A13" s="4" t="s">
        <v>98</v>
      </c>
      <c r="B13" s="5" t="n">
        <v>111814</v>
      </c>
      <c r="C13" s="7" t="n">
        <v>8649</v>
      </c>
      <c r="D13" s="5" t="n">
        <v>1405258</v>
      </c>
      <c r="E13" s="5" t="n">
        <v>-1302093</v>
      </c>
    </row>
    <row r="14" spans="1:5">
      <c r="A14" s="4" t="s">
        <v>99</v>
      </c>
      <c r="C14" s="5" t="n">
        <v>864890967</v>
      </c>
    </row>
    <row r="15" spans="1:5">
      <c r="A15" s="4" t="s">
        <v>100</v>
      </c>
      <c r="B15" s="7" t="n">
        <v>83280</v>
      </c>
      <c r="C15" s="7" t="n">
        <v>8649</v>
      </c>
      <c r="D15" s="5" t="n">
        <v>1405677</v>
      </c>
      <c r="E15" s="5" t="n">
        <v>-1331046</v>
      </c>
    </row>
    <row r="16" spans="1:5">
      <c r="A16" s="4" t="s">
        <v>101</v>
      </c>
      <c r="B16" s="5" t="n">
        <v>864890967</v>
      </c>
      <c r="C16" s="5" t="n">
        <v>864890967</v>
      </c>
    </row>
    <row r="17" spans="1:5">
      <c r="A17" s="4" t="s">
        <v>81</v>
      </c>
      <c r="B17" s="7" t="n">
        <v>108566</v>
      </c>
      <c r="E17" s="5" t="n">
        <v>108566</v>
      </c>
    </row>
    <row r="18" spans="1:5">
      <c r="A18" s="4" t="s">
        <v>94</v>
      </c>
      <c r="B18" s="5" t="n">
        <v>818</v>
      </c>
      <c r="C18" s="7" t="n">
        <v>35</v>
      </c>
      <c r="D18" s="5" t="n">
        <v>783</v>
      </c>
    </row>
    <row r="19" spans="1:5">
      <c r="A19" s="4" t="s">
        <v>95</v>
      </c>
      <c r="C19" s="5" t="n">
        <v>3532614</v>
      </c>
    </row>
    <row r="20" spans="1:5">
      <c r="A20" s="4" t="s">
        <v>102</v>
      </c>
      <c r="B20" s="7" t="n">
        <v>192664</v>
      </c>
      <c r="C20" s="7" t="n">
        <v>8684</v>
      </c>
      <c r="D20" s="7" t="n">
        <v>1406460</v>
      </c>
      <c r="E20" s="7" t="n">
        <v>-1222480</v>
      </c>
    </row>
    <row r="21" spans="1:5">
      <c r="A21" s="4" t="s">
        <v>103</v>
      </c>
      <c r="B21" s="5" t="n">
        <v>868423581</v>
      </c>
      <c r="C21" s="5" t="n">
        <v>868423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0</v>
      </c>
    </row>
    <row r="3" spans="1:3">
      <c r="A3" s="3" t="s">
        <v>105</v>
      </c>
    </row>
    <row r="4" spans="1:3">
      <c r="A4" s="4" t="s">
        <v>81</v>
      </c>
      <c r="B4" s="7" t="n">
        <v>108566</v>
      </c>
      <c r="C4" s="7" t="n">
        <v>-34928</v>
      </c>
    </row>
    <row r="5" spans="1:3">
      <c r="A5" s="3" t="s">
        <v>106</v>
      </c>
    </row>
    <row r="6" spans="1:3">
      <c r="A6" s="4" t="s">
        <v>69</v>
      </c>
      <c r="B6" s="5" t="n">
        <v>10516</v>
      </c>
      <c r="C6" s="5" t="n">
        <v>15261</v>
      </c>
    </row>
    <row r="7" spans="1:3">
      <c r="A7" s="4" t="s">
        <v>107</v>
      </c>
      <c r="B7" s="5" t="n">
        <v>-209</v>
      </c>
      <c r="C7" s="5" t="n">
        <v>-625</v>
      </c>
    </row>
    <row r="8" spans="1:3">
      <c r="A8" s="4" t="s">
        <v>108</v>
      </c>
      <c r="B8" s="5" t="n">
        <v>67</v>
      </c>
      <c r="C8" s="5" t="n">
        <v>108</v>
      </c>
    </row>
    <row r="9" spans="1:3">
      <c r="A9" s="4" t="s">
        <v>109</v>
      </c>
      <c r="B9" s="5" t="n">
        <v>88</v>
      </c>
      <c r="C9" s="5" t="n">
        <v>1437</v>
      </c>
    </row>
    <row r="10" spans="1:3">
      <c r="A10" s="4" t="s">
        <v>76</v>
      </c>
      <c r="B10" s="5" t="n">
        <v>-116900</v>
      </c>
      <c r="C10" s="5" t="n">
        <v>0</v>
      </c>
    </row>
    <row r="11" spans="1:3">
      <c r="A11" s="4" t="s">
        <v>110</v>
      </c>
      <c r="B11" s="5" t="n">
        <v>-3</v>
      </c>
      <c r="C11" s="5" t="n">
        <v>0</v>
      </c>
    </row>
    <row r="12" spans="1:3">
      <c r="A12" s="4" t="s">
        <v>71</v>
      </c>
      <c r="B12" s="5" t="n">
        <v>712</v>
      </c>
      <c r="C12" s="5" t="n">
        <v>42615</v>
      </c>
    </row>
    <row r="13" spans="1:3">
      <c r="A13" s="4" t="s">
        <v>111</v>
      </c>
      <c r="B13" s="5" t="n">
        <v>220</v>
      </c>
      <c r="C13" s="5" t="n">
        <v>0</v>
      </c>
    </row>
    <row r="14" spans="1:3">
      <c r="A14" s="4" t="s">
        <v>112</v>
      </c>
      <c r="B14" s="5" t="n">
        <v>1438</v>
      </c>
      <c r="C14" s="5" t="n">
        <v>1850</v>
      </c>
    </row>
    <row r="15" spans="1:3">
      <c r="A15" s="3" t="s">
        <v>113</v>
      </c>
    </row>
    <row r="16" spans="1:3">
      <c r="A16" s="4" t="s">
        <v>114</v>
      </c>
      <c r="B16" s="5" t="n">
        <v>-4406</v>
      </c>
      <c r="C16" s="5" t="n">
        <v>-240</v>
      </c>
    </row>
    <row r="17" spans="1:3">
      <c r="A17" s="4" t="s">
        <v>115</v>
      </c>
      <c r="B17" s="5" t="n">
        <v>41</v>
      </c>
      <c r="C17" s="5" t="n">
        <v>-1531</v>
      </c>
    </row>
    <row r="18" spans="1:3">
      <c r="A18" s="4" t="s">
        <v>35</v>
      </c>
      <c r="B18" s="5" t="n">
        <v>-2038</v>
      </c>
      <c r="C18" s="5" t="n">
        <v>-3233</v>
      </c>
    </row>
    <row r="19" spans="1:3">
      <c r="A19" s="4" t="s">
        <v>39</v>
      </c>
      <c r="B19" s="5" t="n">
        <v>9070</v>
      </c>
      <c r="C19" s="5" t="n">
        <v>933</v>
      </c>
    </row>
    <row r="20" spans="1:3">
      <c r="A20" s="4" t="s">
        <v>41</v>
      </c>
      <c r="B20" s="5" t="n">
        <v>-932</v>
      </c>
      <c r="C20" s="5" t="n">
        <v>-488</v>
      </c>
    </row>
    <row r="21" spans="1:3">
      <c r="A21" s="4" t="s">
        <v>116</v>
      </c>
      <c r="B21" s="5" t="n">
        <v>6236</v>
      </c>
      <c r="C21" s="5" t="n">
        <v>21159</v>
      </c>
    </row>
    <row r="22" spans="1:3">
      <c r="A22" s="3" t="s">
        <v>117</v>
      </c>
    </row>
    <row r="23" spans="1:3">
      <c r="A23" s="4" t="s">
        <v>118</v>
      </c>
      <c r="B23" s="5" t="n">
        <v>-480</v>
      </c>
      <c r="C23" s="5" t="n">
        <v>-422</v>
      </c>
    </row>
    <row r="24" spans="1:3">
      <c r="A24" s="4" t="s">
        <v>119</v>
      </c>
      <c r="B24" s="5" t="n">
        <v>-796</v>
      </c>
      <c r="C24" s="5" t="n">
        <v>0</v>
      </c>
    </row>
    <row r="25" spans="1:3">
      <c r="A25" s="4" t="s">
        <v>120</v>
      </c>
      <c r="B25" s="5" t="n">
        <v>-187</v>
      </c>
      <c r="C25" s="5" t="n">
        <v>-437</v>
      </c>
    </row>
    <row r="26" spans="1:3">
      <c r="A26" s="4" t="s">
        <v>121</v>
      </c>
      <c r="B26" s="5" t="n">
        <v>-130</v>
      </c>
      <c r="C26" s="5" t="n">
        <v>0</v>
      </c>
    </row>
    <row r="27" spans="1:3">
      <c r="A27" s="4" t="s">
        <v>122</v>
      </c>
      <c r="B27" s="5" t="n">
        <v>-1593</v>
      </c>
      <c r="C27" s="5" t="n">
        <v>-859</v>
      </c>
    </row>
    <row r="28" spans="1:3">
      <c r="A28" s="3" t="s">
        <v>123</v>
      </c>
    </row>
    <row r="29" spans="1:3">
      <c r="A29" s="4" t="s">
        <v>114</v>
      </c>
      <c r="B29" s="5" t="n">
        <v>4290</v>
      </c>
      <c r="C29" s="5" t="n">
        <v>0</v>
      </c>
    </row>
    <row r="30" spans="1:3">
      <c r="A30" s="4" t="s">
        <v>96</v>
      </c>
      <c r="B30" s="5" t="n">
        <v>0</v>
      </c>
      <c r="C30" s="5" t="n">
        <v>-63206</v>
      </c>
    </row>
    <row r="31" spans="1:3">
      <c r="A31" s="4" t="s">
        <v>97</v>
      </c>
      <c r="B31" s="5" t="n">
        <v>0</v>
      </c>
      <c r="C31" s="5" t="n">
        <v>67444</v>
      </c>
    </row>
    <row r="32" spans="1:3">
      <c r="A32" s="4" t="s">
        <v>124</v>
      </c>
      <c r="B32" s="5" t="n">
        <v>-30273</v>
      </c>
      <c r="C32" s="5" t="n">
        <v>-15062</v>
      </c>
    </row>
    <row r="33" spans="1:3">
      <c r="A33" s="4" t="s">
        <v>125</v>
      </c>
      <c r="B33" s="5" t="n">
        <v>-4933</v>
      </c>
      <c r="C33" s="5" t="n">
        <v>-11063</v>
      </c>
    </row>
    <row r="34" spans="1:3">
      <c r="A34" s="4" t="s">
        <v>126</v>
      </c>
      <c r="B34" s="5" t="n">
        <v>0</v>
      </c>
      <c r="C34" s="5" t="n">
        <v>-69</v>
      </c>
    </row>
    <row r="35" spans="1:3">
      <c r="A35" s="4" t="s">
        <v>127</v>
      </c>
      <c r="B35" s="5" t="n">
        <v>-994</v>
      </c>
      <c r="C35" s="5" t="n">
        <v>-814</v>
      </c>
    </row>
    <row r="36" spans="1:3">
      <c r="A36" s="4" t="s">
        <v>128</v>
      </c>
      <c r="B36" s="5" t="n">
        <v>-31910</v>
      </c>
      <c r="C36" s="5" t="n">
        <v>-22770</v>
      </c>
    </row>
    <row r="37" spans="1:3">
      <c r="A37" s="4" t="s">
        <v>129</v>
      </c>
      <c r="B37" s="5" t="n">
        <v>-27267</v>
      </c>
      <c r="C37" s="5" t="n">
        <v>-2470</v>
      </c>
    </row>
    <row r="38" spans="1:3">
      <c r="A38" s="4" t="s">
        <v>130</v>
      </c>
      <c r="B38" s="5" t="n">
        <v>57129</v>
      </c>
      <c r="C38" s="5" t="n">
        <v>26972</v>
      </c>
    </row>
    <row r="39" spans="1:3">
      <c r="A39" s="4" t="s">
        <v>131</v>
      </c>
      <c r="B39" s="5" t="n">
        <v>29862</v>
      </c>
      <c r="C39" s="5" t="n">
        <v>24502</v>
      </c>
    </row>
    <row r="40" spans="1:3">
      <c r="A40" s="3" t="s">
        <v>132</v>
      </c>
    </row>
    <row r="41" spans="1:3">
      <c r="A41" s="4" t="s">
        <v>133</v>
      </c>
      <c r="B41" s="5" t="n">
        <v>4715</v>
      </c>
      <c r="C41" s="5" t="n">
        <v>10596</v>
      </c>
    </row>
    <row r="42" spans="1:3">
      <c r="A42" s="3" t="s">
        <v>134</v>
      </c>
    </row>
    <row r="43" spans="1:3">
      <c r="A43" s="4" t="s">
        <v>135</v>
      </c>
      <c r="B43" s="5" t="n">
        <v>215098</v>
      </c>
      <c r="C43" s="5" t="n">
        <v>0</v>
      </c>
    </row>
    <row r="44" spans="1:3">
      <c r="A44" s="4" t="s">
        <v>136</v>
      </c>
      <c r="B44" s="5" t="n">
        <v>-98229</v>
      </c>
      <c r="C44" s="5" t="n">
        <v>0</v>
      </c>
    </row>
    <row r="45" spans="1:3">
      <c r="A45" s="4" t="s">
        <v>137</v>
      </c>
      <c r="B45" s="5" t="n">
        <v>0</v>
      </c>
      <c r="C45" s="5" t="n">
        <v>-17914</v>
      </c>
    </row>
    <row r="46" spans="1:3">
      <c r="A46" s="4" t="s">
        <v>138</v>
      </c>
      <c r="B46" s="5" t="n">
        <v>0</v>
      </c>
      <c r="C46" s="5" t="n">
        <v>66647</v>
      </c>
    </row>
    <row r="47" spans="1:3">
      <c r="A47" s="4" t="s">
        <v>139</v>
      </c>
      <c r="B47" s="7" t="n">
        <v>0</v>
      </c>
      <c r="C47" s="7" t="n">
        <v>765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60</v>
      </c>
      <c r="D1" s="2" t="s">
        <v>141</v>
      </c>
    </row>
    <row r="2" spans="1:4">
      <c r="A2" s="4" t="s">
        <v>142</v>
      </c>
    </row>
    <row r="3" spans="1:4">
      <c r="A3" s="4" t="s">
        <v>143</v>
      </c>
      <c r="B3" s="5" t="n">
        <v>0</v>
      </c>
      <c r="C3" s="5" t="n">
        <v>4</v>
      </c>
      <c r="D3" s="5"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58:35Z</dcterms:created>
  <dcterms:modified xmlns:dcterms="http://purl.org/dc/terms/" xmlns:xsi="http://www.w3.org/2001/XMLSchema-instance" xsi:type="dcterms:W3CDTF">2017-08-10T17:58:35Z</dcterms:modified>
</cp:coreProperties>
</file>